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WARRANTS AND FINANCING AGREEMEN" sheetId="9" state="visible" r:id="rId9"/>
    <sheet xmlns:r="http://schemas.openxmlformats.org/officeDocument/2006/relationships" name="PRIVATE PLACEMENT AND PREEMPTIV" sheetId="10" state="visible" r:id="rId10"/>
    <sheet xmlns:r="http://schemas.openxmlformats.org/officeDocument/2006/relationships" name="DERIVATIVE LIABILITY WARRANTS" sheetId="11" state="visible" r:id="rId11"/>
    <sheet xmlns:r="http://schemas.openxmlformats.org/officeDocument/2006/relationships" name="STOCK WARRANTS ACCOUNTED FOR AS" sheetId="12" state="visible" r:id="rId12"/>
    <sheet xmlns:r="http://schemas.openxmlformats.org/officeDocument/2006/relationships" name="EQUITY INCENTIVE PLAN" sheetId="13" state="visible" r:id="rId13"/>
    <sheet xmlns:r="http://schemas.openxmlformats.org/officeDocument/2006/relationships" name="CAPITAL LEASES" sheetId="14" state="visible" r:id="rId14"/>
    <sheet xmlns:r="http://schemas.openxmlformats.org/officeDocument/2006/relationships" name="CUSTOMER, SUPPLIER, COUNTRY AND" sheetId="15" state="visible" r:id="rId15"/>
    <sheet xmlns:r="http://schemas.openxmlformats.org/officeDocument/2006/relationships" name="RELATED PARTY TRANSACTIONS" sheetId="16" state="visible" r:id="rId16"/>
    <sheet xmlns:r="http://schemas.openxmlformats.org/officeDocument/2006/relationships" name="OTHER 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DERIVATIVE LIABILITY WARRANTS (" sheetId="20" state="visible" r:id="rId20"/>
    <sheet xmlns:r="http://schemas.openxmlformats.org/officeDocument/2006/relationships" name="STOCK WARRANTS ACCOUNTED FOR 21" sheetId="21" state="visible" r:id="rId21"/>
    <sheet xmlns:r="http://schemas.openxmlformats.org/officeDocument/2006/relationships" name="EQUITY INCENTIVE PLAN (Tables)" sheetId="22" state="visible" r:id="rId22"/>
    <sheet xmlns:r="http://schemas.openxmlformats.org/officeDocument/2006/relationships" name="CAPITAL LEASES (Tables)" sheetId="23" state="visible" r:id="rId23"/>
    <sheet xmlns:r="http://schemas.openxmlformats.org/officeDocument/2006/relationships" name="CUSTOMER, SUPPLIER, COUNTRY A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WARRANTS AND FINANCING AGREEM28" sheetId="28" state="visible" r:id="rId28"/>
    <sheet xmlns:r="http://schemas.openxmlformats.org/officeDocument/2006/relationships" name="PRIVATE PLACEMENT AND PREEMPT29" sheetId="29" state="visible" r:id="rId29"/>
    <sheet xmlns:r="http://schemas.openxmlformats.org/officeDocument/2006/relationships" name="DERIVATIVE LIABILITY WARRANTS30" sheetId="30" state="visible" r:id="rId30"/>
    <sheet xmlns:r="http://schemas.openxmlformats.org/officeDocument/2006/relationships" name="DERIVATIVE LIABILITY WARRANTS31" sheetId="31" state="visible" r:id="rId31"/>
    <sheet xmlns:r="http://schemas.openxmlformats.org/officeDocument/2006/relationships" name="DERIVATIVE LIABILITY WARRANTS32" sheetId="32" state="visible" r:id="rId32"/>
    <sheet xmlns:r="http://schemas.openxmlformats.org/officeDocument/2006/relationships" name="DERIVATIVE LIABILITY WARRANTS33" sheetId="33" state="visible" r:id="rId33"/>
    <sheet xmlns:r="http://schemas.openxmlformats.org/officeDocument/2006/relationships" name="STOCK WARRANTS ACCOUNTED FOR 34" sheetId="34" state="visible" r:id="rId34"/>
    <sheet xmlns:r="http://schemas.openxmlformats.org/officeDocument/2006/relationships" name="EQUITY INCENTIVE PLAN (Details)" sheetId="35" state="visible" r:id="rId35"/>
    <sheet xmlns:r="http://schemas.openxmlformats.org/officeDocument/2006/relationships" name="EQUITY INCENTIVE PLAN (Details " sheetId="36" state="visible" r:id="rId36"/>
    <sheet xmlns:r="http://schemas.openxmlformats.org/officeDocument/2006/relationships" name="CAPITAL LEASES (Details)" sheetId="37" state="visible" r:id="rId37"/>
    <sheet xmlns:r="http://schemas.openxmlformats.org/officeDocument/2006/relationships" name="CUSTOMER, SUPPLIER, COUNTRY A38" sheetId="38" state="visible" r:id="rId38"/>
    <sheet xmlns:r="http://schemas.openxmlformats.org/officeDocument/2006/relationships" name="CUSTOMER, SUPPLIER, COUNTRY A39" sheetId="39" state="visible" r:id="rId39"/>
    <sheet xmlns:r="http://schemas.openxmlformats.org/officeDocument/2006/relationships" name="RELATED PARTY TRANSACTIONS (Det" sheetId="40" state="visible" r:id="rId40"/>
    <sheet xmlns:r="http://schemas.openxmlformats.org/officeDocument/2006/relationships" name="OTHER SUBSEQUENT EVENTS (Detail" sheetId="41" state="visible" r:id="rId41"/>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7</t>
  </si>
  <si>
    <t>Nov. 13, 2017</t>
  </si>
  <si>
    <t>Document And Entity Information</t>
  </si>
  <si>
    <t>Entity Registrant Name</t>
  </si>
  <si>
    <t>XG SCIENCES INC</t>
  </si>
  <si>
    <t>Entity Central Index Key</t>
  </si>
  <si>
    <t>Document Type</t>
  </si>
  <si>
    <t>10-Q</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less allowance for doubtful accounts of $10,000 at September 30, 2017 and December 31, 2016</t>
  </si>
  <si>
    <t>Inventory</t>
  </si>
  <si>
    <t>Incentive refunds receivable</t>
  </si>
  <si>
    <t xml:space="preserve"> </t>
  </si>
  <si>
    <t>Other current assets</t>
  </si>
  <si>
    <t>Total current assets</t>
  </si>
  <si>
    <t>PROPERTY, PLANT AND EQUIPMENT, NET</t>
  </si>
  <si>
    <t>RESTRICTED CASH FOR LETTER OF CREDIT</t>
  </si>
  <si>
    <t>INTANGIBLE ASSETS, NET</t>
  </si>
  <si>
    <t>TOTAL ASSETS</t>
  </si>
  <si>
    <t>CURRENT LIABILITIES</t>
  </si>
  <si>
    <t>Accounts payable and other liabilities</t>
  </si>
  <si>
    <t>Deferred revenue</t>
  </si>
  <si>
    <t>Current portion of capital lease obligations</t>
  </si>
  <si>
    <t>Total current liabilities</t>
  </si>
  <si>
    <t>LONG TERM LIABILITIES</t>
  </si>
  <si>
    <t>Long term portion of capital lease obligations</t>
  </si>
  <si>
    <t>Long term debt</t>
  </si>
  <si>
    <t>Derivative liability - warrants</t>
  </si>
  <si>
    <t>Total long term liabilities</t>
  </si>
  <si>
    <t>TOTAL LIABILITIES</t>
  </si>
  <si>
    <t>STOCKHOLDERS' EQUITY</t>
  </si>
  <si>
    <t>Common stock, no par value, 25,000,000 shares authorized, 2,155,225 and 1,885,175 shares issued and outstanding at September 30, 2017 and December 31, 2016, respectively</t>
  </si>
  <si>
    <t>Additional paid in capital</t>
  </si>
  <si>
    <t>Accumulated (deficit)</t>
  </si>
  <si>
    <t>Total stockholders' equity</t>
  </si>
  <si>
    <t>TOTAL LIABILITIES AND STOCKHOLDERS' EQUITY</t>
  </si>
  <si>
    <t>Series A Convertible Preferred Stock [Member]</t>
  </si>
  <si>
    <t>Preferred stock, value</t>
  </si>
  <si>
    <t>Series B Preferred stock [Member]</t>
  </si>
  <si>
    <t>CONDENSED CONSOLIDATED BALANCE SHEETS (unaudited)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DENSED CONSOLIDATED STATEMENTS OF OPERATIONS (unaudited) - USD ($)</t>
  </si>
  <si>
    <t>3 Months Ended</t>
  </si>
  <si>
    <t>Sep. 30, 2016</t>
  </si>
  <si>
    <t>REVENUE</t>
  </si>
  <si>
    <t>Product sales</t>
  </si>
  <si>
    <t>Grants</t>
  </si>
  <si>
    <t>Licensing 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terest expense, net</t>
  </si>
  <si>
    <t>Gain (Loss) from change in fair value of derivative liability - warrants</t>
  </si>
  <si>
    <t>Government incentives</t>
  </si>
  <si>
    <t>Loss on disposal of intangible assets</t>
  </si>
  <si>
    <t>Total other income (expense)</t>
  </si>
  <si>
    <t>NET LOSS</t>
  </si>
  <si>
    <t>WEIGHTED AVERAGE NUMBER OF SHARES OUTSTANDING - Basic and diluted</t>
  </si>
  <si>
    <t>NET LOSS PER SHARE - Basic and diluted (in dollars per share)</t>
  </si>
  <si>
    <t>$ (.96)</t>
  </si>
  <si>
    <t>CONDENSED CONSOLIDATED STATEMENT OF CHANGES IN STOCKHOLDERS' EQUITY (DEFICIT) (unaudited) - 9 months ended Sep. 30, 2017 - USD ($)</t>
  </si>
  <si>
    <t>Series A Preferred stock [Member]</t>
  </si>
  <si>
    <t>Common Stock [Member]</t>
  </si>
  <si>
    <t>Additional Paid-In Capital [Member]</t>
  </si>
  <si>
    <t>Accumulated Deficit [Member]</t>
  </si>
  <si>
    <t>Total</t>
  </si>
  <si>
    <t>Balances at beginning at Dec. 31, 2016</t>
  </si>
  <si>
    <t>Balances at beginning (in shares) at Dec. 31, 2016</t>
  </si>
  <si>
    <t>Increase (Decrease) in Stockholders' Equity [Roll Forward]</t>
  </si>
  <si>
    <t>Reclassification of warrant liabilities to equity</t>
  </si>
  <si>
    <t>Stock issued for cash</t>
  </si>
  <si>
    <t>Stock issued for cash (in shares)</t>
  </si>
  <si>
    <t>Stock issuance fees and expenses</t>
  </si>
  <si>
    <t>Preferred stock issued to pay capital lease obligations</t>
  </si>
  <si>
    <t>Preferred stock issued to pay capital lease obligations (in shares)</t>
  </si>
  <si>
    <t>Stock-based compensation expense</t>
  </si>
  <si>
    <t>Stock-based compensation (in shares)</t>
  </si>
  <si>
    <t>Net loss</t>
  </si>
  <si>
    <t>Balances at ending at Sep. 30, 2017</t>
  </si>
  <si>
    <t>Balances at ending (in shares) at Sep. 30, 2017</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Non-cash interest expense</t>
  </si>
  <si>
    <t>Gain from change in fair value of derivative liability - warrants</t>
  </si>
  <si>
    <t>Changes in current assets and liabilities:</t>
  </si>
  <si>
    <t>Accounts receivable</t>
  </si>
  <si>
    <t>Other current and non-current assets</t>
  </si>
  <si>
    <t>NET CASH USED IN OPERATING ACTIVITIES</t>
  </si>
  <si>
    <t>CASH FLOWS FROM INVESTING ACTIVITIES</t>
  </si>
  <si>
    <t>Purchases of property and equipment</t>
  </si>
  <si>
    <t>Purchases of intangible assets</t>
  </si>
  <si>
    <t>NET CASH USED IN INVESTING ACTIVITIES</t>
  </si>
  <si>
    <t>CASH FLOWS FROM FINANCING ACTIVITIES</t>
  </si>
  <si>
    <t>Advances (repayments) of capital lease obligations, net</t>
  </si>
  <si>
    <t>Repayments of short-term notes, net</t>
  </si>
  <si>
    <t>Proceeds from long-term loan</t>
  </si>
  <si>
    <t>Proceeds from issuance of common stock</t>
  </si>
  <si>
    <t>Common stock issuance fees and expenses</t>
  </si>
  <si>
    <t>NET CASH PROVIDED BY FINANCING ACTIVITIES</t>
  </si>
  <si>
    <t>NET DECREASE IN CASH</t>
  </si>
  <si>
    <t>CASH AT BEGINNING OF PERIOD</t>
  </si>
  <si>
    <t>CASH AT END OF PERIOD</t>
  </si>
  <si>
    <t>SUPPLEMENTAL DISCLOSURE OF CASH FLOW INFORMATION:</t>
  </si>
  <si>
    <t>Cash paid for interest</t>
  </si>
  <si>
    <t>SUPPLEMENTAL DISCLOSURE OF NON-CASH INVESTING AND FINANCING:</t>
  </si>
  <si>
    <t>Value of preferred stock issued for AAOF capital lease obligations</t>
  </si>
  <si>
    <t>Property and equipment under capital leases</t>
  </si>
  <si>
    <t>Reclassification of derivative liability warrants to equity ASU 2017-11 (see note 2)</t>
  </si>
  <si>
    <t>Reclassification of derivative liability warrants to equity - Series B Amendment</t>
  </si>
  <si>
    <t>Warrants issued with long and short-term financing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6, as filed with the Securities and Exchange Commission (“SEC”) on Form
10-K on March 31, 2017.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t>
  </si>
  <si>
    <t>SUMMARY OF SIGNIFICANT ACCOUNTING POLICIES</t>
  </si>
  <si>
    <t>Accounting Policies [Abstract]</t>
  </si>
  <si>
    <t xml:space="preserve">NOTE
2 - SUMMARY OF SIGNIFICANT ACCOUNTING POLICIES 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In
December 2016, we entered into a draw loan note and agreement (the “Dow Facility”) with The Dow Chemical Company
(“Dow”) to provide up to $10 million of secured debt financing at an interest rate of 5% per year, drawable at our
request under certain conditions. We received $2 million at closing, $1 million on July 18, 2017, and $1 million on September
22, 2017. We currently have $1 million of additional funding available on or before December 1, 2017 under the Dow Facility. After
December 1, 2017, an additional $5 million becomes available under the Dow Facility if we have raised $10 million of equity capital
after October 31, 2016. As
of November 10, 2017, we had cash on hand of $1,226,776 and currently available funds of $1 million under the Dow Facility. Our
financial projections show that we may need to raise an additional $6-8 million before we are capable of achieving sustainable free
cash flow after capital expenditures. We intend that the primary means for raising such funds will be through our IPO, the additional
$1 million of currently available funds under the Dow Facility, and up to an additional $5 million of proceeds from the Dow Facility
in the event that we raise $10 million of additional equity capital after October 31, 2016. Thus far, we have raised approximately
$3 million through the sale of 376,078 shares of common stock between November 1, 2016 and September 30, 2017 towards the requirement
to raise $10 million of additional equity capital in order to open up the remaining $5 million of availability on the Dow Facility.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luding intangible assets, income taxes, the fair value of stock-based compensation. These estimates, judgments,
and assumptions are reviewed periodically and the effects of material revisions in estimates are reflected in the financial statements
prospectively from the date of the change in estimate. Inventory Inventory
consists of raw materials and finished goods, all of which are valued at standard cost, which approximates average cost.
The following amounts were included in inventory
at the end of the period:
September
30, December
31,
2017 2016
Raw materials $ 48,450 $ 45,964
Finished
goods 144,773 160,009
Total $ 193,223 $ 205,973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were classified as derivative
instrument liabilities measured at fair value. The fair values of these derivative liabilities were revalued at each reporting
date, with the change in fair value recognized in earnings. See Note 5 for additional information. In
July 2017, the FASB issued Accounting Standards Update No. 2017-11, Earnings Per Share (Topic 260), Distinguishing Liabilities
From Equity (Topic 480), Derivatives and Hedging (Topic 815) (“ASU 2017-11”)
Three months ended September
30, 2016
As previously As
reported Adjusted
Operating
loss $ (1,331,390 ) $ (1,331,390 )
Other income (expense):
Interest expense,
net (56,013 ) (55,816 )
Gain from change
in fair value of derivative warrants 108,056 26,738
Government incentives 24,197 24,000
Loss
on disposal of intangible assets (18,609 ) (18,609 )
Total
other income (expense) 57,631 (23,687 )
Net
loss $ (1,273,759 ) $ (1,355,077 )
Nine months ended September
30, 2016
As previously As
reported Adjusted
Operating
loss $ (4,143,207 ) $ (4,143,207 )
Other income (expense):
Interest expense,
net (241,011 ) (240,588 )
Gain from change
in fair value of derivative warrants 340,669 50,799
Government incentives 72,423 72,000
Loss
on disposal of intangible assets (18,609 ) (18,609 )
Total
other income (expense) 153,472 (136,398 )
Net
loss $ (3,989,735 ) $ (4,279,605 )
The impact to the
balance sheet as of December 31, 2016 is as follows:
As previously As
reported Adjusted
Derivative
liability-warrants $ 7,900,249 $ 249,807
Total
long-term liabilities $ 9,877,475 $ 2,227,033
Total
liabilities $ 11,117,327 $ 3,466,885
Series
A convertible preferred stock $ 21,634,597 $ 21,574,360
Accumulated
deficit $ (48,899,530 ) $ (41,188,851 )
Total stockholders’
(deficit) equity $ (5,126,864 ) $ 2,523,578
Total
liabilities and stockholder’s deficit $ 5,990,463 $ 5,990,463 </t>
  </si>
  <si>
    <t>WARRANTS AND FINANCING AGREEMENTS</t>
  </si>
  <si>
    <t>Debt Disclosure [Abstract]</t>
  </si>
  <si>
    <t xml:space="preserve">NOTE
3 — WARRANTS AND FINANCING AGREEMENTS Dow
Loan In
December 2016, we entered into the Dow Facility which provides us with up to $10 million of secured debt financing at an
interest rate of 5% per year, drawable at our request under certain conditions. We received $2 million at closing and an additional
$1 million on July 18, 2017 and September 22, 2017, respectively. We currently have $1 million of additional funding available
on or before December 1, 2017 under the Dow Facility. After December 1, 2017, an additional $5 million becomes available if we
have raised $10 million of equity capital after October 31, 2016. The
Dow Facility is senior to most of our other debt, and is secured by all of our assets (Dow is subordinate only to the capital
leases with AAOF, see Note 9). The loan does not mature until December 1, 2021 (subject to certain mandatory prepayments based
on our equity financing activities). Interest is payable beginning January 1, 2017 although we may elect to capitalize interest
through January 1, 2019.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are subject to adjustment if we sell shares of common
stock at a lower price. As of September 30, 2017, we had issued 100,000 warrants to Dow, which are exercisable on or before the
expiration date of December 1, 2023. The
warrants meet the criteria for classification within stockholders’ equity. Proceeds were allocated between the debt and
the warrants at their relative fair value. During the nine months ended September 30, 2017, amortization expense of $98,384 was
recognized resulting in a carrying value of $3,814,703 for the Dow Loan as of September 30, 2017. The
Dow Facility entitles Dow to appoint an observer to our board of directors (the “Board”). Dow will maintain their
observation right until the later of December 1, 2019 or when the amount of principal and interest outstanding under the Dow Facility
is less than $5 million. </t>
  </si>
  <si>
    <t>PRIVATE PLACEMENT AND PREEMPTIVE RIGHTS</t>
  </si>
  <si>
    <t>Warrants and Rights Note Disclosure [Abstract]</t>
  </si>
  <si>
    <t>NOTE
4 — PRIVATE PLACEMENT AND PREEMPTIVE RIGHTS Private
Placement In
April 2015, we commenced a private placement offering of Series B Units consisting of shares of Series B Preferred Stock and warrants
to purchase common stock at an offering price of $16.00 per Series B Unit. During the period April 2015 through December 2016,
we sold 266,887 shares of Series B Convertible Preferred Stock and Warrants to purchase 222,262 shares of common stock, for aggregate
gross proceeds of $4,270,192. The
private Series B Unit offering was terminated on February 25, 2016. As a result of our IPO and pursuant to certain exchange rights
granted to participants in the Series B Unit offering, holders of Series B Preferred Stock received the right to exchange each
share of Series B Preferred Stock they owned into two shares of common stock. As of December 31, 2016, all holders of Series B
Preferred Stock had exercised their Series B exchange rights, and as a result we issued 539,974 shares of restricted common stock
in exchange for the 269,987 shares of Series B Preferred Stock that had been previously outstanding. All of the previously issued
Series B Preferred Stock was cancelled. Although the stock was cancelled all of the 224,897 warrants issued in connection with
the Series B Units remain outstanding at September 30, 2017. Such warrants have an exercise price of $16.00 per share and expire
between April 21 and June 30, 2022. These warrants were classified as derivative liabilities until September 30, 2017; at which
time they were reclassified to equity (additional paid in capital). The reclassification was made on September 30, 2017 after
determining that the exchange rights as defined in the Michigan “Certificate of Amendment – Corporation”, filed
on August 19, 2016 no longer required liability classification (see Note 2).</t>
  </si>
  <si>
    <t>DERIVATIVE LIABILITY WARRANTS</t>
  </si>
  <si>
    <t>Derivative Instruments and Hedging Activities Disclosure [Abstract]</t>
  </si>
  <si>
    <t xml:space="preserve">NOTE
5 – DERIVATIVE LIABILITY WARRANTS At
inception, the Series A Convertible Preferred Stock warrants issued in conjunction with convertible notes issued in 2013 (subsequently
converted into Series A Preferred Stock), equipment financing leases procured in 2013 and 2014, and certain other pre-emptive
rights and the common stock warrants issued in connection with the 2015 Series B Unit offering were derivative liabilities which
require re-measurement at fair value each reporting period. As
mentioned in Note 2, during the three months ended September 30, 2017, we chose to adopt ASU 2017-11 which changed the classification
analysis of certain warrants with anti-dilution features. Since we chose to early adopt ASU 2017-11 in an interim period, the
adjustments were reflected as of the beginning of the fiscal year as a cumulative-effect adjustment to the Company’s beginning
accumulated deficit as of January 1, 2016. As a result of adopting ASU 2017-11, the Company no longer recognizes a liability related
to 972,720 warrants, which were only classified as liabilities a result of having anti-dilution features. As
mentioned in Note 4, 224,897 warrants related to the Series B offering were reclassified from derivative liabilities on the balance
sheet to equity at September 30, 2017 because the requirement to classify them as liabilities was removed when we amended the
Series B Certificate of Designation in August of 2016. The
initial value of the stock warrants issued as consideration for the equipment financing leases in 2013 and 2014 was recorded as
a reduction of the capital lease obligation and is being amortized as part of the effective interest cost on the capital lease
obligation (see Note 8). In
2014 when we entered into financing agreements with Samsung, AAOF and XGS II, we provided our shareholders with preemptive rights
to purchase shares of Series A Convertible Preferred Stock for every two shares of Series A Convertible Preferred Stock or
Common Stock owned by the shareholder. In addition, for every two shares of Series A Convertible Preferred Stock purchased by
a shareholder, we issued such shareholder a warrant to purchase one additional share of Series A Convertible Preferred Stock with
the same terms as the warrants issued to AAOF and XGS II. Also,
as part of our private placement of Series B Units in April 2015, shareholders and holders of our convertible notes were provided
the right to purchase their pro rata share of any class of stock that the Company sells or issues. The sale of Series B Preferred
Stock in the April 2015 offering triggered the preemptive rights resulting in the issuance of shares of Series B Preferred Stock
and warrants. As of September 30, 2017, the total number of Stock Warrants issued due to the preemptive rights offerings
was 58,689. The
following table summarizes the fair value of the derivative liabilities as of September 30, 2017 and December 31, 2016:
September
30, 2017 December 31,
2016
Warrants
issued with Secured Convertible Notes $ — $ 6,554,160
Warrants issued
with equipment financing leases — 655,418
Warrants issued
with preemptive rights — 443,790
Warrants issued
with April 2015 private placement of Series B Units — 246,881
Adoption
of accounting standard ASU 2017-11 — (7,650,442 )
Total
derivative liabilities $ — $ 249,807 The
Company estimated the fair value of their warrant derivative liabilities as of September 30, 2017 and December 31, 2016, using
a lattice model and the following assumptions:
December
31, 2016
Fair
value of underlying stock $7.63
- $12.64
Equivalent
risk free interest rate 1.27%-
1.46%
Expected
term (in years) 5.33-
7.04
Equivalent
stock price volatility 37.44%-
37.92%
Expected
dividend yield — The
value of the warrants is estimated using a binomial lattice model. Equivalent amounts reflect the net results of multiple modeling
simulations that the lattice model applies to underlying assumptions. Because the Company is not publicly traded on a national
exchange or to our knowledge, an over-the-counter market, the expected volatility of the Company’s stock was developed using
historical volatility for a peer group for a period equal to the expected term of the warrants. The fair value of the warrants
will be significantly influenced by the fair value of our common stock, stock price volatility, and the risk-free interest components
of the lattice technique. Changes
in the fair value of Derivative Liabilities, carried at fair value, are reported as “Change in fair value of derivative
liability — warrants” in the Statement of Operations. Comparative prior periods were prepared using the newly adopted
ASU 2017-11 as follows:
Three
months ended September 30,
2017 2016
Warrants
issued with preemptive rights $ (506 ) $ 26,423
Warrants issued
with April 2015 private placement of Series B Units (42,648 ) 315
Total Derivative
Gain (Loss) $ (43,154 ) $ 26,738
Nine
months ended September 30,
2017 2016
Warrants
issued with preemptive rights $ (545 ) $ 48,964
Warrants issued
with April 2015 private placement of Series B Units (46,067 ) 577
Warrants issued
with Bridge Financing 1,258
Total Derivative
Gain (Loss) $ (46,612 ) $ 50,799 Subsequent
to the Company’s early adoption of ASU 2017-11, which effected 972,720 warrants related to Series A Preferred stock, and
the Company’s reclassification of 224,897 warrants related to Series B Preferred stock on September 30, 2017 (from derivative
liabilities to equity) we are no longer required to record the change in fair values for these instruments. </t>
  </si>
  <si>
    <t>STOCK WARRANTS ACCOUNTED FOR AS EQUITY INSTRUMENTS</t>
  </si>
  <si>
    <t>Equity [Abstract]</t>
  </si>
  <si>
    <t xml:space="preserve">NOTE
6 – STOCK WARRANTS ACCOUNTED FOR AS EQUITY INSTRUMENTS The following table summarizes the common stock warrants (including the warrants previously accounted for as derivatives) outstanding at September 30, 2017, which are accounted for as equity instruments, all of which are exercisable:
Date Issued Expiration Date Exercise Price Number of
07/01/2009 07/01/2019 $ 8.00 6,000
10/08/2012 10/08/2027 $ 12.00 5,000
01/15/2014 - 12/31/2014 01/15/2024 $ 6.40 972,720
04/30/2015- 05/26/2015 04/30/2022 $ 16.00 218,334
06/30/2015 06/30/2022 $ 16.00 6,563
12/14/2016 12/01/2023 $ 8.00 50,000
07/18/2017 12/01/2023 $ 8.00 25,000
09/22/2017 12/01/2023 $ 8.00 25,000
1,308,617 </t>
  </si>
  <si>
    <t>EQUITY INCENTIVE PLAN</t>
  </si>
  <si>
    <t>Disclosure of Compensation Related Costs, Share-based Payments [Abstract]</t>
  </si>
  <si>
    <t xml:space="preserve">NOTE
7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Stock Option Plan, which became effective upon the approval of the stockholders holding a majority of the
voting power in the Company on July 18, 2017. The 2017 Plan replaces the 2007 Plan and authorizes us to issue awards (stock options
and restricted stock) with respect of a maximum of 1,200,000 shares of our common stock, which equals the number of shares authorized
under the 2007 Plan, as amended. On
July 24, 2017, certain stock options from the prior incentive stock option plan were cancelled and replacement stock options were
awarded. The replacement stock option awards have an exercise price of $8.00 per share, a seven-year term, are vested 50% on date
of grant with the remaining vesting over a 4 year period from the date issued, and are subject to certain other terms. Each option
holder received options equal to 150% of the number of cancelled stock options. The cancellation and reissuance of the stock options
were treated as a modification under ASC 718, Compensation-Stock Compensation. On
August 10, 2017, the Company granted stock options and restricted stock to each of its board members as part of their compensation
package. Each of the 4 board members received 2,500 stock options and 2,500 shares of restricted stock for their board services.
The options were granted at a price of $8.00 per share and had an aggregate grant date fair value of $26,120. The options vest
ratably over a four-year period beginning on the one-year anniversary. The restricted stock issued to the board members have an
aggregate fair value of $80,000 and vest ratably in arrears on the last day of each fiscal quarter following the grant date. As
of September 30, 2017, 2,500 shares of restricted stock had vested resulting in compensation expense of $20,000 A
summary of the stock option activity for the nine months ended September 30, 2017 is as follows:
Weighted
Number Average
Of Exercise
Options Price
Options
outstanding at beginning of year 369,750 $ 11.89
Changes during the
year:
Expired (12,000 ) 12.00
Cancellation of
existing options (357,750 ) 12.00
Issuance of replacement
options 536,625 8.00
New Options Granted
– at market price 108,000 8.00
Exercised — —
Options
outstanding at end of Period 644,625 8.00
Options
exercisable at end of Period 322,158 8.00 The
fair values of options granted are estimated on the dates of grant using the Black Scholes option-pricing model. Vesting of the
options granted range from immediately to 25% per year, with most of the replacement options vesting 50% on date of grant with
the remaining vesting over a 4 year period from the date issued. The options expire in seven years from date of grant. </t>
  </si>
  <si>
    <t>CAPITAL LEASES</t>
  </si>
  <si>
    <t>Capital Leases of Lessee [Abstract]</t>
  </si>
  <si>
    <t>NOTE
8 – CAPITAL LEASES As
of September 30, 2017 and December 31, 2016, we have capital lease obligations as follows:
September
30, 2017 December 31, 2016
Capital
lease obligations $ 214,191 $ 449,368
Unamortized
warrant discount (23,252 ) (65,595 )
Net obligations 190,939 383,773
Short-term
portion of obligations (159,628 ) (268,667 )
Long-term
portion of obligations $ 31,311 $ 115,106 Our
AAOF capital lease obligations are four-year leases starting on January 1, 2014 and January 1, 2015. Our other capital leases
expire at various dates in 2018, have average effective interest rates of 0% and contain bargain purchase options that allow us
to purchase the leased property for a minimal amount upon the expiration of the lease term.</t>
  </si>
  <si>
    <t>CUSTOMER, SUPPLIER, COUNTRY AND PRODUCT CONCENTRATIONS</t>
  </si>
  <si>
    <t>Risks and Uncertainties [Abstract]</t>
  </si>
  <si>
    <t>NOTE
9 — Customer, Supplier, country, and Product Concentrations Grants
and Licensing Revenue Concentration For
the three months ended September 30, 2017, one grantor accounted for 100% of the total grant revenue. During the nine months ended
September 30, 2017, two grantors accounted for 25% and 75% of total grant revenue. During the three months ended September 30,
2016, two grantors accounted for 50% each of the total grant revenue, and for the nine months ended September 30, 2016, two grantors
accounted for 12% and 88% of the total grant revenue in each period. There was no licensing revenue for the three months ended
September 30, 2017. Licensing revenue for the nine months ended September 30, 2017, and for the three and nine months ended 2016,
came from one licensor. Product
Concentration Concentrations
of product sales greater than 10% of total product sales are shown in the table below. We attempt to minimize the risk associated
with product concentrations by continuing to develop new products to add to our portfolio of products offered.
For the
Three Months Ended For the
Nine Months Ended
2017 2016 2017 2016
Grade C-300
HP * * 14% *
Grade C-500 66% * 41% *
Grade R-10 * 16% * 12%
Grade M-15 * 16% * 14% * Denotes less than 10% of product
sales. Customer
Concentration During
the three months ended September 30, 2017 we had two customers whose purchases accounted for 19% and 65% of product sales. During
the three months ended September 30, 2016 we had three customers who accounted for 10%, 12% and 21% of product sales. For
the nine months ended September 30, 2017 we had two customers whose purchases accounted for 17%, and 36% of product sales. During
the nine months ended September 30, 2016 we had two customers whose purchases accounted for 11% each of product sales. At
September 30, 2017, there were two customers who had an accounts receivable balance greater than 10% of our total outstanding
receivable balance. At September 30, 2016, there were two customers who had an accounts receivable balance greater than 10% of
our total outstanding receivable balance. Country
Concentration We
sell our products on a worldwide basis. All of these sales are denominated in U.S. dollars. International
sales for the three months ended September 30, 2017 were 33% of product sales as compared with 54% for the three months ended
September 30, 2016. One country, China, accounted for 19% of product sales for the three months ended September 30, 2017 and three
countries, China, the United Kingdom and South Korea, accounted for 10%, 14%, and 20%, respectively, of product sales for the
three months ended September 30, 2016. International
sales for the nine months ended September 30, 2017 were 34% of product sales as compared with 66% for the nine months ended September
30, 2016. One country, China, accounted for approximately 17% of product sales for the nine months ended September 30, 2017 and
two countries, the United Kingdom and South Korea, accounted for 10% and 30%, respectively, of product sales for the nine months
ended September 30, 2016. Suppliers We
buy raw materials used in manufacturing from several sources. These materials are available from a large number of sources. Thus,
we believe a change in suppliers would have no material effect on our operations. We did not have any purchases from one supplier
that were more than 10% of total purchases for the three months and nine months ended September 30, 2017 and 2016.</t>
  </si>
  <si>
    <t>RELATED PARTY TRANSACTIONS</t>
  </si>
  <si>
    <t>Related Party Transactions [Abstract]</t>
  </si>
  <si>
    <t>NOTE
10 - RELATED PARTY TRANSACTIONS We
have a licensing agreement for exclusive use of patents and pending patents with Michigan State University (“MSU”),
a shareholder of the Company via the MSU Foundation. During the three months ended September 30, 2017 and 2016 we recorded licensing
expense of $12,500 per quarter. During the nine months ended September 30, 2017 and 2016 we recorded licensing expense of $37,500
in each period. We
have also entered into product licensing agreements with, POSCO, a shareholder. See below for POSCO. Other than MSU and POSCO,
there were no other royalty expenses or revenue recognized during the three or nine months ended September 30, 2017 and 2016. The
Company and POSCO, a shareholder of the Company, entered into a license agreement dated June 8, 2011, pursuant to which POSCO
agreed to pay a minimum annual royalty of $100,000 per year if certain circumstances existed, among other things. The Company
believed that this minimum annual royalty became due annually beginning on February 28, 2015, and up until June 30, 2017, recorded
this royalty revenue at a rate of $25,000 per quarter. POSCO disputed its obligation to pay this minimum annual royalty, and did
not pay the royalty in any prior year. We filed a demand for arbitration in the International Court of Arbitration on March 9,
2016, in an effort to resolve the dispute. Pursuant to a confidential settlement, on November 3, 2017, the Company and POSCO agreed
to settle the dispute and to dismiss the arbitration. Based on terms of the settlement, no allowance is considered necessary. At September 30, 2017 we have a balance of $175,000 reflected in other current
assets on the condensed consolidated balance sheet. This represents an accrual of licensing revenue of $100,000 for three and
a half years less 50% to reflect an estimate of the portion of 2017, 2016, 2015, and 2014 licensing fees we believed to be not
collectible. At December 31, 2016 the accrued licensing fees and allowance netted together was $150,000. On
March 18, 2013, we entered into a series of agreements with two private investment funds: Aspen Advanced Opportunity Fund, LP
(“AAOF”) and XGS II, LLC (“XGS II”), and pursuant to a Shareholders’ Agreement dated March 18, 2013
(as amended on February 26, 2016), a principal of each private fund serves as a member of our Board of Directors. These financing
agreements were amended and restated on July 12, 2013 to provide for expanded financing commitments from AAOF and XGS II. Pursuant
to these agreements, AAOF and XGS II agreed to provide $10 million of financing to the Company in the form of Secured Convertible
Notes and AAOF agreed to provide an additional $1.0 million of lease financing arrangements. All of the principal and accrued
interest on the Secured Convertible Notes issued to AAOF and XGS II were converted into Series A Preferred Stock in December 2016. During
the three months ended September 30, 2017 and 2016 we issued 7,140 shares per period of Series A Preferred Stock to AAOF as payment
for lease financing obligations under the terms of the Master Lease Agreement, dated March 18, 2013. For the nine months ended
September 30, 2017 and 2016 we issued a total of 21,420 shares per period as payment for lease obligations. On
August 10, 2017 restricted common stock in the amount of 2,500 shares, vesting at 25% or 625 shares on September 30, 2017, December
31, 2017, March 31, 2017, and June 30, 2017 was granted to each of four Board members: Steven C. Jones, Arnold Allemang, Dave
Pendell, and Peifeng (Molly) Zhang. These awards were pursuant to the 2017 Equity Incentive Plan. In addition to the restricted
stock, these Board members also received 2,500 stock options granted on August 10, 2017. These options vest equally over four
years starting on the 1 st</t>
  </si>
  <si>
    <t>OTHER SUBSEQUENT EVENTS</t>
  </si>
  <si>
    <t>Other Subsequent Events</t>
  </si>
  <si>
    <t>NOTE
11 – OTHER SUBSEQUENT EVENTS During
the period from October 1 through November 13, 2017, we received common stock proceeds of $405,000 for the sale of 50,625 shares.</t>
  </si>
  <si>
    <t>SUMMARY OF SIGNIFICANT ACCOUNTING POLICIES (Policies)</t>
  </si>
  <si>
    <t>Liquidity</t>
  </si>
  <si>
    <t>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In
December 2016, we entered into a draw loan note and agreement (the “Dow Facility”) with The Dow Chemical Company
(“Dow”) to provide up to $10 million of secured debt financing at an interest rate of 5% per year, drawable at our
request under certain conditions. We received $2 million at closing, $1 million on July 18, 2017, and $1 million on September
22, 2017. We currently have $1 million of additional funding available on or before December 1, 2017 under the Dow Facility. After
December 1, 2017, an additional $5 million becomes available under the Dow Facility if we have raised $10 million of equity capital
after October 31, 2016. As
of November 10, 2017, we had cash on hand of $1,226,776 and currently available funds of $1 million under the Dow Facility. Our
financial projections show that we may need to raise an additional $6-8 million before we are capable of achieving sustainable
free cash flow after capital expenditures. We intend that the primary means for raising such funds will be through our IPO, the
additional $1 million of currently available funds under the Dow Facility, and up to an additional $5 million of proceeds from
the Dow Facility in the event that we raise $10 million of additional equity capital after October 31, 2016. Thus far, we have
raised approximately $3 million through the sale of 376,078 shares of common stock between November 1, 2016 and September 30,
2017 towards the requirement to raise $10 million of additional equity capital in order to open up the remaining $5 million of
availability on the Dow Facility.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contingencies, useful lives and recovery of
long-term assets, including intangible assets, income taxes, the fair value of stock-based compensation. These estimates, judgments,
and assumptions are reviewed periodically and the effects of material revisions in estimates are reflected in the financial statements
prospectively from the date of the change in estimate.</t>
  </si>
  <si>
    <t xml:space="preserve">Inventory Inventory
consists of raw materials and finished goods, all of which are valued at standard cost, which approximates average cost.
The following amounts were included in inventory
at the end of the period:
September
30, December
31,
2017 2016
Raw materials $ 48,450 $ 45,964
Finished
goods 144,773 160,009
Total $ 193,223 $ 205,973 </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were classified as derivative
instrument liabilities measured at fair value. The fair values of these derivative liabilities were revalued at each reporting
date, with the change in fair value recognized in earnings. See Note 5 for additional information. In
July 2017, the FASB issued Accounting Standards Update No. 2017-11, Earnings Per Share (Topic 260), Distinguishing Liabilities
From Equity (Topic 480), Derivatives and Hedging (Topic 815) (“ASU 2017-11”)
Three months ended September
30, 2016
As previously As
reported Adjusted
Operating
loss $ (1,331,390 ) $ (1,331,390 )
Other income (expense):
Interest expense,
net (56,013 ) (55,816 )
Gain from change
in fair value of derivative warrants 108,056 26,738
Government incentives 24,197 24,000
Loss
on disposal of intangible assets (18,609 ) (18,609 )
Total
other income (expense) 57,631 (23,687 )
Net
loss $ (1,273,759 ) $ (1,355,077 )
Nine months ended September
30, 2016
As previously As
reported Adjusted
Operating
loss $ (4,143,207 ) $ (4,143,207 )
Other income (expense):
Interest expense,
net (241,011 ) (240,588 )
Gain from change
in fair value of derivative warrants 340,669 50,799
Government incentives 72,423 72,000
Loss
on disposal of intangible assets (18,609 ) (18,609 )
Total
other income (expense) 153,472 (136,398 )
Net
loss $ (3,989,735 ) $ (4,279,605 )
The impact to the
balance sheet as of December 31, 2016 is as follows:
As previously As
reported Adjusted
Derivative
liability-warrants $ 7,900,249 $ 249,807
Total
long-term liabilities $ 9,877,475 $ 2,227,033
Total
liabilities $ 11,117,327 $ 3,466,885
Series
A convertible preferred stock $ 21,634,597 $ 21,574,360
Accumulated
deficit $ (48,899,530 ) $ (41,188,851 )
Total stockholders’
(deficit) equity $ (5,126,864 ) $ 2,523,578
Total
liabilities and stockholder’s deficit $ 5,990,463 $ 5,990,463</t>
  </si>
  <si>
    <t>SUMMARY OF SIGNIFICANT ACCOUNTING POLICIES (Tables)</t>
  </si>
  <si>
    <t>Schedule of inventory</t>
  </si>
  <si>
    <t xml:space="preserve">Inventory
consists of raw materials and finished goods, all of which are valued at standard cost, which approximates average cost.
The following amounts were included in inventory
at the end of the period:
September
30, December
31,
2017 2016
Raw materials $ 48,450 $ 45,964
Finished
goods 144,773 160,009
Total $ 193,223 $ 205,973 </t>
  </si>
  <si>
    <t>Schedule of financial statements</t>
  </si>
  <si>
    <t>The impact to the financial
statements as of the three and nine-months ended September 30, 2016 is as follows:
Three months ended September
30, 2016
As previously As
reported Adjusted
Operating
loss $ (1,331,390 ) $ (1,331,390 )
Other income (expense):
Interest expense,
net (56,013 ) (55,816 )
Gain from change
in fair value of derivative warrants 108,056 26,738
Government incentives 24,197 24,000
Loss
on disposal of intangible assets (18,609 ) (18,609 )
Total
other income (expense) 57,631 (23,687 )
Net
loss $ (1,273,759 ) $ (1,355,077 )
Nine months ended September
30, 2016
As previously As
reported Adjusted
Operating
loss $ (4,143,207 ) $ (4,143,207 )
Other income (expense):
Interest expense,
net (241,011 ) (240,588 )
Gain from change
in fair value of derivative warrants 340,669 50,799
Government incentives 72,423 72,000
Loss
on disposal of intangible assets (18,609 ) (18,609 )
Total
other income (expense) 153,472 (136,398 )
Net
loss $ (3,989,735 ) $ (4,279,605 )
The impact to the
balance sheet as of December 31, 2016 is as follows:
As previously As
reported Adjusted
Derivative
liability-warrants $ 7,900,249 $ 249,807
Total
long-term liabilities $ 9,877,475 $ 2,227,033
Total
liabilities $ 11,117,327 $ 3,466,885
Series
A convertible preferred stock $ 21,634,597 $ 21,574,360
Accumulated
deficit $ (48,899,530 ) $ (41,188,851 )
Total stockholders’
(deficit) equity $ (5,126,864 ) $ 2,523,578
Total
liabilities and stockholder’s deficit $ 5,990,463 $ 5,990,463</t>
  </si>
  <si>
    <t>DERIVATIVE LIABILITY WARRANTS (Tables)</t>
  </si>
  <si>
    <t>Schedule of fair value of derivative liabilities</t>
  </si>
  <si>
    <t xml:space="preserve">The
following table summarizes the fair value of the derivative liabilities as of September 30, 2017 and December 31, 2016:
September
30, 2017 December 31,
2016
Warrants
issued with Secured Convertible Notes $ — $ 6,554,160
Warrants issued
with equipment financing leases — 655,418
Warrants issued
with preemptive rights — 443,790
Warrants issued
with April 2015 private placement of Series B Units — 246,881
Adoption
of accounting standard ASU 2017-11 — (7,650,442 )
Total
derivative liabilities $ — $ 249,807 </t>
  </si>
  <si>
    <t>Schedule of warrant derivative liabilities</t>
  </si>
  <si>
    <t xml:space="preserve">The
Company estimated the fair value of their warrant derivative liabilities as of September 30, 2017 and December 31, 2016, using
a lattice model and the following assumptions:
December
31, 2016
Fair
value of underlying stock $7.63
- $12.64
Equivalent
risk free interest rate 1.27%-
1.46%
Expected
term (in years) 5.33-
7.04
Equivalent
stock price volatility 37.44%-
37.92%
Expected
dividend yield — </t>
  </si>
  <si>
    <t>Schedule of changes in fair value of derivative liability - warrants</t>
  </si>
  <si>
    <t>Changes
in the fair value of Derivative Liabilities, carried at fair value, are reported as “Change in fair value of derivative
liability — warrants” in the Statement of Operations. Comparative prior periods were prepared using the newly adopted
ASU 2017-11 as follows:
Three
months ended September 30,
2017 2016
Warrants
issued with preemptive rights $ (506 ) $ 26,423
Warrants issued
with April 2015 private placement of Series B Units (42,648 ) 315
Total Derivative
Gain (Loss) $ (43,154 ) $ 26,738
Nine
months ended September 30,
2017 2016
Warrants
issued with preemptive rights $ (545 ) $ 48,964
Warrants issued
with April 2015 private placement of Series B Units (46,067 ) 577
Warrants issued
with Bridge Financing 1,258
Total Derivative
Gain (Loss) $ (46,612 ) $ 50,799</t>
  </si>
  <si>
    <t>STOCK WARRANTS ACCOUNTED FOR AS EQUITY INSTRUMENTS (Tables)</t>
  </si>
  <si>
    <t>Stock Warrants Accounted For As Equity Instruments Tables</t>
  </si>
  <si>
    <t>Schedule of common stock warrants (including the warrants previously accounted for as derivatives) outstanding</t>
  </si>
  <si>
    <t xml:space="preserve">The following table summarizes the common stock warrants (including the warrants previously accounted for as derivatives) outstanding at September 30, 2017, which are accounted for as equity instruments, all of which are exercisable:
Date Issued Expiration Date Exercise Price Number of
07/01/2009 07/01/2019 $ 8.00 6,000
10/08/2012 10/08/2027 $ 12.00 5,000
01/15/2014 - 12/31/2014 01/15/2024 $ 6.40 972,720
04/30/2015- 05/26/2015 04/30/2022 $ 16.00 218,334
06/30/2015 06/30/2022 $ 16.00 6,563
12/14/2016 12/01/2023 $ 8.00 50,000
07/18/2017 12/01/2023 $ 8.00 25,000
09/22/2017 12/01/2023 $ 8.00 25,000
1,308,617 </t>
  </si>
  <si>
    <t>EQUITY INCENTIVE PLAN (Tables)</t>
  </si>
  <si>
    <t>Equity Incentive Plan Tables</t>
  </si>
  <si>
    <t>Schedule of summary of the stock option activity</t>
  </si>
  <si>
    <t xml:space="preserve">A
summary of the stock option activity for the nine months ended September 30, 2017 is as follows:
Weighted
Number Average
Of Exercise
Options Price
Options
outstanding at beginning of year 369,750 $ 11.89
Changes during the
year:
Expired (12,000 ) 12.00
Cancellation of
existing options (357,750 ) 12.00
Issuance of replacement
options 536,625 8.00
New Options Granted
– at market price 108,000 8.00
Exercised — —
Options
outstanding at end of Period 644,625 8.00
Options
exercisable at end of Period 322,158 8.00 </t>
  </si>
  <si>
    <t>CAPITAL LEASES (Tables)</t>
  </si>
  <si>
    <t>Schedule of capital lease obligations</t>
  </si>
  <si>
    <t xml:space="preserve">As
of September 30, 2017 and December 31, 2016, we have capital lease obligations as follows:
September
30, 2017 December 31, 2016
Capital
lease obligations $ 214,191 $ 449,368
Unamortized
warrant discount (23,252 ) (65,595 )
Net obligations 190,939 383,773
Short-term
portion of obligations (159,628 ) (268,667 )
Long-term
portion of obligations $ 31,311 $ 115,106 </t>
  </si>
  <si>
    <t>CUSTOMER, SUPPLIER, COUNTRY AND PRODUCT CONCENTRATIONS (Tables)</t>
  </si>
  <si>
    <t>Customer Supplier Country And Product Concentrations Tables</t>
  </si>
  <si>
    <t>Concentrations of product sales</t>
  </si>
  <si>
    <t>Concentrations
of product sales greater than 10% of total product sales are shown in the table below. We attempt to minimize the risk associated
with product concentrations by continuing to develop new products to add to our portfolio of products offered.
For the
Three Months Ended For the
Nine Months Ended
2017 2016 2017 2016
Grade C-300
HP * * 14% *
Grade C-500 66% * 41% *
Grade R-10 * 16% * 12%
Grade M-15 * 16% * 14% * Denotes less than 10% of product
sales.</t>
  </si>
  <si>
    <t>SUMMARY OF SIGNIFICANT ACCOUNTING POLICIES (Details) - USD ($)</t>
  </si>
  <si>
    <t>Raw materials</t>
  </si>
  <si>
    <t>Finished goods</t>
  </si>
  <si>
    <t>SUMMARY OF SIGNIFICANT ACCOUNTING POLICIES (Details 1) - USD ($)</t>
  </si>
  <si>
    <t>Operating loss</t>
  </si>
  <si>
    <t>Other income (expense):</t>
  </si>
  <si>
    <t>Gain from change in fair value of derivative warrants</t>
  </si>
  <si>
    <t>Derivative liability-warrants</t>
  </si>
  <si>
    <t>Total long-term liabilities</t>
  </si>
  <si>
    <t>Total liabilities</t>
  </si>
  <si>
    <t>Accumulated deficit</t>
  </si>
  <si>
    <t>Total stockholders' (deficit) equity</t>
  </si>
  <si>
    <t>Total liabilities and stockholder's deficit</t>
  </si>
  <si>
    <t>Scenario, Previously Reported [Member]</t>
  </si>
  <si>
    <t>Series A convertible preferred stock</t>
  </si>
  <si>
    <t>As Adjusted [Member]</t>
  </si>
  <si>
    <t>SUMMARY OF SIGNIFICANT ACCOUNTING POLICIES (Details Narrative) - USD ($)</t>
  </si>
  <si>
    <t>Nov. 10, 2017</t>
  </si>
  <si>
    <t>Sep. 22, 2017</t>
  </si>
  <si>
    <t>Jul. 18, 2017</t>
  </si>
  <si>
    <t>Dec. 31, 2015</t>
  </si>
  <si>
    <t>Cash in hand</t>
  </si>
  <si>
    <t>Funds available from operations</t>
  </si>
  <si>
    <t>Additional fund required for next 12 months</t>
  </si>
  <si>
    <t>Description of raising fund</t>
  </si>
  <si>
    <t>Additional
$1 million of currently available funds under the Dow Facility, and up to an additional $5 million of proceeds from the Dow Facility
in the event that we raise $10 million of additional equity capital after October 31, 2016.</t>
  </si>
  <si>
    <t>Number of common shares sold</t>
  </si>
  <si>
    <t>Value of common shares sold</t>
  </si>
  <si>
    <t>Minimum [Member]</t>
  </si>
  <si>
    <t>Additional fund required for sustainable cash flow</t>
  </si>
  <si>
    <t>Maximum [Member]</t>
  </si>
  <si>
    <t>Warrant [Member]</t>
  </si>
  <si>
    <t>Anti-dilution features shares</t>
  </si>
  <si>
    <t>Decrease in accumulated deficit</t>
  </si>
  <si>
    <t>Subsequent Event [Member]</t>
  </si>
  <si>
    <t>The Dow Chemical Company [Member]</t>
  </si>
  <si>
    <t>Additional
$5 million becomes available under the Dow Facility if we have raised $10 million of equity capital after October 31, 2016.</t>
  </si>
  <si>
    <t>The Dow Chemical Company [Member] | Draw Loan Note And Agreement [Member] | Senior Secured Debt Financing [Member]</t>
  </si>
  <si>
    <t>Face amount</t>
  </si>
  <si>
    <t>Proceeds from secured debt</t>
  </si>
  <si>
    <t>Interest rate</t>
  </si>
  <si>
    <t>5.00%</t>
  </si>
  <si>
    <t>WARRANTS AND FINANCING AGREEMENTS (Details Narrative) - USD ($)</t>
  </si>
  <si>
    <t>Number of common stock warrants issued</t>
  </si>
  <si>
    <t>Exercise price (in dollars per share)</t>
  </si>
  <si>
    <t>Senior Secured Debt Financing [Member] | Draw Loan Note And Agreement [Member] | The Dow Chemical Company [Member]</t>
  </si>
  <si>
    <t>Maturity date</t>
  </si>
  <si>
    <t>Dec. 1,
		2021</t>
  </si>
  <si>
    <t>Description of funding</t>
  </si>
  <si>
    <t>Additional
$1 million on July 18, 2017. We currently have $2 million of additional funding available on or before December 1, 2017 under
the Dow Facility. After December 1, 2017, an additional $5 million becomes available if we have raised $10 million of equity capital
after October 31, 2016.</t>
  </si>
  <si>
    <t>Description of collateral</t>
  </si>
  <si>
    <t>Secured
by all of our assets.</t>
  </si>
  <si>
    <t>Description of interest payable terms</t>
  </si>
  <si>
    <t>Payable beginning January 1, 2017 although we may
elect to capitalize interest through January 1, 2019.</t>
  </si>
  <si>
    <t>Amount of principal and interest outstanding</t>
  </si>
  <si>
    <t>Senior Secured Debt Financing [Member] | Warrant [Member] | Draw Loan Note And Agreement [Member] | The Dow Chemical Company [Member]</t>
  </si>
  <si>
    <t>Percentage of common stock warrant coverage</t>
  </si>
  <si>
    <t>20.00%</t>
  </si>
  <si>
    <t>Description of warrant coverage</t>
  </si>
  <si>
    <t>One share
of common stock for each $40 in loans received by us, equating to 20% warrant coverage, with an exercise price of $8.00 per share
for the warrants issued at closing with the initial $2 million draw.</t>
  </si>
  <si>
    <t>Warrant expiration date</t>
  </si>
  <si>
    <t>Dec. 1,
		2023</t>
  </si>
  <si>
    <t>Amortization expense</t>
  </si>
  <si>
    <t>Secured debt carrying amount</t>
  </si>
  <si>
    <t>PRIVATE PLACEMENT AND PREEMPTIVE RIGHTS (Details Narrative) - USD ($)</t>
  </si>
  <si>
    <t>Feb. 25, 2016</t>
  </si>
  <si>
    <t>Apr. 30, 2015</t>
  </si>
  <si>
    <t>Number of shares issued</t>
  </si>
  <si>
    <t>Number of warrants cancelled</t>
  </si>
  <si>
    <t>Private Placement [Member] | Warrant [Member]</t>
  </si>
  <si>
    <t>Proceeds from private placement</t>
  </si>
  <si>
    <t>Share price (in dollars per unit)</t>
  </si>
  <si>
    <t>Private Placement [Member] | Series B Preferred stock [Member]</t>
  </si>
  <si>
    <t>Number of shares converted</t>
  </si>
  <si>
    <t>Private Placement [Member] | Series B Preferred stock [Member] | Restricted Common Stock [Member]</t>
  </si>
  <si>
    <t>DERIVATIVE LIABILITY WARRANTS (Details) - USD ($)</t>
  </si>
  <si>
    <t>Total derivative liabilities</t>
  </si>
  <si>
    <t>Financing Agreements With Samsung, Ventures And Aspen Advanced Opportunity Fund LP, AAOF and XGS II [Member] | Preemptive Rights Offering [Member] | Series A Convertible Preferred Stock [Member]</t>
  </si>
  <si>
    <t>Warrant [Member] | Adoption of accounting standard ASU 2017-11 [Member]</t>
  </si>
  <si>
    <t>Warrant [Member] | Private Placement [Member]</t>
  </si>
  <si>
    <t>Secured Convertible Notes [Member] | Warrant [Member]</t>
  </si>
  <si>
    <t>Equipment Financing Leases [Member] | Warrant [Member]</t>
  </si>
  <si>
    <t>DERIVATIVE LIABILITY WARRANTS (Details 1)</t>
  </si>
  <si>
    <t>12 Months Ended</t>
  </si>
  <si>
    <t>Dec. 31, 2016$ / shares</t>
  </si>
  <si>
    <t>Expected dividend yield</t>
  </si>
  <si>
    <t>Fair value of underlying stock</t>
  </si>
  <si>
    <t>Equivalent risk free interest rate</t>
  </si>
  <si>
    <t>1.27%</t>
  </si>
  <si>
    <t>Expected term (in years)</t>
  </si>
  <si>
    <t>5 years 3 months 29 days</t>
  </si>
  <si>
    <t>Equivalent stock price volatility</t>
  </si>
  <si>
    <t>37.44%</t>
  </si>
  <si>
    <t>1.46%</t>
  </si>
  <si>
    <t>7 years 14 days</t>
  </si>
  <si>
    <t>37.92%</t>
  </si>
  <si>
    <t>DERIVATIVE LIABILITY WARRANTS (Details 2) - USD ($)</t>
  </si>
  <si>
    <t>Total Derivative Gain</t>
  </si>
  <si>
    <t>Warrant [Member] | Bridge Financing [Member]</t>
  </si>
  <si>
    <t>Financing Agreements With Samsung, Ventures And Aspen Advanced Opportunity Fund LP, AAOF and XGS II [Member] | Preemptive Rights Offering [Member] | Series A Convertible Preferred Stock [Member] | Warrant [Member]</t>
  </si>
  <si>
    <t>DERIVATIVE LIABILITY WARRANTS (Details Narrative) - shares</t>
  </si>
  <si>
    <t>11 Months Ended</t>
  </si>
  <si>
    <t>Warrant [Member] | Preemptive Rights Offering [Member]</t>
  </si>
  <si>
    <t>STOCK WARRANTS ACCOUNTED FOR AS EQUITY INSTRUMENTS (Details)</t>
  </si>
  <si>
    <t>Sep. 30, 2017$ / sharesshares</t>
  </si>
  <si>
    <t>Number of Warrants</t>
  </si>
  <si>
    <t>Date Issued</t>
  </si>
  <si>
    <t>Jul. 1,
		2009</t>
  </si>
  <si>
    <t>Expiration Date</t>
  </si>
  <si>
    <t>Jul. 1,
		2019</t>
  </si>
  <si>
    <t>Exercise Price | $ / shares</t>
  </si>
  <si>
    <t>Warrant 1 [Member]</t>
  </si>
  <si>
    <t>Oct. 8,
		2012</t>
  </si>
  <si>
    <t>Oct. 8,
		2027</t>
  </si>
  <si>
    <t>Warrant 2 [Member]</t>
  </si>
  <si>
    <t>Jan. 15,
		2024</t>
  </si>
  <si>
    <t>Warrant 2 [Member] | Minimum [Member]</t>
  </si>
  <si>
    <t>Jan. 15,
		2014</t>
  </si>
  <si>
    <t>Warrant 2 [Member] | Maximum [Member]</t>
  </si>
  <si>
    <t>Dec. 31,
		2014</t>
  </si>
  <si>
    <t>Warrant 3 [Member]</t>
  </si>
  <si>
    <t>Apr. 30,
		2022</t>
  </si>
  <si>
    <t>Warrant 3 [Member] | Minimum [Member]</t>
  </si>
  <si>
    <t>Apr. 30,
		2015</t>
  </si>
  <si>
    <t>Warrant 3 [Member] | Maximum [Member]</t>
  </si>
  <si>
    <t>May 26,
		2015</t>
  </si>
  <si>
    <t>Warrant 4 [Member]</t>
  </si>
  <si>
    <t>Jun. 30,
		2015</t>
  </si>
  <si>
    <t>Jun. 30,
		2022</t>
  </si>
  <si>
    <t>Warrant 5 [Member]</t>
  </si>
  <si>
    <t>Dec. 14,
		2016</t>
  </si>
  <si>
    <t>Warrant 6 [Member]</t>
  </si>
  <si>
    <t>Jul. 18,
		2017</t>
  </si>
  <si>
    <t>Warrant 7 [Member]</t>
  </si>
  <si>
    <t>Sep. 22,
		2017</t>
  </si>
  <si>
    <t>EQUITY INCENTIVE PLAN (Details)</t>
  </si>
  <si>
    <t>Share-based Compensation Arrangement by Share-based Payment Award, Options, Outstanding [Roll Forward]</t>
  </si>
  <si>
    <t>Options outstanding at beginning of year | shares</t>
  </si>
  <si>
    <t>Changes during the year:</t>
  </si>
  <si>
    <t>Expired | shares</t>
  </si>
  <si>
    <t>Cancellation of existing options | shares</t>
  </si>
  <si>
    <t>Issuance of replacement options | shares</t>
  </si>
  <si>
    <t>New Options Granted - at market price | shares</t>
  </si>
  <si>
    <t>Exercised | shares</t>
  </si>
  <si>
    <t>Options outstanding at end of Period | shares</t>
  </si>
  <si>
    <t>Options exercisable at end of Period | shares</t>
  </si>
  <si>
    <t>Share-based Compensation Arrangement by Share-based Payment Award, Options, Outstanding, Weighted Average Exercise Price [RollForward]</t>
  </si>
  <si>
    <t>Options outstanding at beginning of year | $ / shares</t>
  </si>
  <si>
    <t>Expired | $ / shares</t>
  </si>
  <si>
    <t>Cancellation of existing options | $ / shares</t>
  </si>
  <si>
    <t>Issuance of replacement options | $ / shares</t>
  </si>
  <si>
    <t>New Options Granted - at market price | $ / shares</t>
  </si>
  <si>
    <t>Exercised | $ / shares</t>
  </si>
  <si>
    <t>Options outstanding at end of Period | $ / shares</t>
  </si>
  <si>
    <t>Options exercisable at end of Period | $ / shares</t>
  </si>
  <si>
    <t>EQUITY INCENTIVE PLAN (Details Narrative)</t>
  </si>
  <si>
    <t>Sep. 30, 2017USD ($)$ / sharesshares</t>
  </si>
  <si>
    <t>Number of option granted | shares</t>
  </si>
  <si>
    <t>Exercise price (in dollars per share) | $ / shares</t>
  </si>
  <si>
    <t>Incentive Stock Option Plan [Member]</t>
  </si>
  <si>
    <t>Vesting percent, per year</t>
  </si>
  <si>
    <t>25.00%</t>
  </si>
  <si>
    <t>Description of vesting terms</t>
  </si>
  <si>
    <t>Vesting
of the options granted range from immediately to 25% per year, with most of the replacement options vesting 50% on date of grant
with the remaining vesting over a 4 year period from the date issued.</t>
  </si>
  <si>
    <t>Description of vesting terms of replacement options</t>
  </si>
  <si>
    <t>Vesting of the options granted range from immediately
to 25% per year, with most of the replacement options vesting 50% on date of grant with the remaining vesting over a 4 year period
from the date issued.</t>
  </si>
  <si>
    <t>Options expiration year</t>
  </si>
  <si>
    <t>7 years</t>
  </si>
  <si>
    <t>2007 Stock Option Plan [Member]</t>
  </si>
  <si>
    <t>Vesting period</t>
  </si>
  <si>
    <t>Compensation cost</t>
  </si>
  <si>
    <t>Description of cancellation terms</t>
  </si>
  <si>
    <t>Each option holder received options equal to 150%
of the number of cancelled stock options.</t>
  </si>
  <si>
    <t>Compensation cost for cancelled stock options</t>
  </si>
  <si>
    <t>2007 Stock Option Plan [Member] | Stock Option [Member] | Four Diretors [Member]</t>
  </si>
  <si>
    <t>The
options vest ratably over a four-year period beginning on the one-year anniversary.</t>
  </si>
  <si>
    <t>Aggregate grant date fair value</t>
  </si>
  <si>
    <t>2007 Stock Option Plan [Member] | Restricted Stock [Member] | Four Diretors [Member]</t>
  </si>
  <si>
    <t>Vesting at 25% or 625 shares
on September 30, 2017, December 31, 2017, March 31, 2017, and June 30, 2017 was granted to each of four Board members: Steven
C. Jones, Arnold Allemang, Dave Pendell, and Peifeng (Molly) Zhang.</t>
  </si>
  <si>
    <t>2007 Stock Option Plan [Member] | Maximum [Member]</t>
  </si>
  <si>
    <t>Maximum number of options authorized | shares</t>
  </si>
  <si>
    <t>Unvested awards, compensation cost</t>
  </si>
  <si>
    <t>Stock price | $ / shares</t>
  </si>
  <si>
    <t>Expected Term</t>
  </si>
  <si>
    <t>4 years 9 months 10 days</t>
  </si>
  <si>
    <t>Volatility</t>
  </si>
  <si>
    <t>36.87%</t>
  </si>
  <si>
    <t>Risk free rate</t>
  </si>
  <si>
    <t>1.83%</t>
  </si>
  <si>
    <t>2007 Stock Option Plan [Member] | Minimum [Member]</t>
  </si>
  <si>
    <t>3 years 6 months 3 days</t>
  </si>
  <si>
    <t>34.78%</t>
  </si>
  <si>
    <t>1.53%</t>
  </si>
  <si>
    <t>CAPITAL LEASES (Details) - USD ($)</t>
  </si>
  <si>
    <t>Short-term portion of obligations</t>
  </si>
  <si>
    <t>Long-term portion of obligations</t>
  </si>
  <si>
    <t>Aspen Advance Opportunity Fund, LP [Member]</t>
  </si>
  <si>
    <t>Capital lease obligations</t>
  </si>
  <si>
    <t>Unamortized warrant discount</t>
  </si>
  <si>
    <t>Net obligations</t>
  </si>
  <si>
    <t>CUSTOMER, SUPPLIER, COUNTRY AND PRODUCT CONCENTRATIONS (Details) - Product Concentration Risk [Member] - Total Product Revenues [Member]</t>
  </si>
  <si>
    <t>Grade C-300 HP [Member]</t>
  </si>
  <si>
    <t>Concentration of risk</t>
  </si>
  <si>
    <t>[1]</t>
  </si>
  <si>
    <t>14.00%</t>
  </si>
  <si>
    <t>Grade C-500 [Member]</t>
  </si>
  <si>
    <t>66.00%</t>
  </si>
  <si>
    <t>41.00%</t>
  </si>
  <si>
    <t>Grade R-10 [Member]</t>
  </si>
  <si>
    <t>16.00%</t>
  </si>
  <si>
    <t>12.00%</t>
  </si>
  <si>
    <t>Grade M-15 [Member]</t>
  </si>
  <si>
    <t>Denotes less than 10% of product sales.</t>
  </si>
  <si>
    <t>CUSTOMER, SUPPLIER, COUNTRY AND PRODUCT CONCENTRATIONS (Details Narrative) - Customer</t>
  </si>
  <si>
    <t>Grants and Licensing Revenue Concentration [Member] | Total Grant Revenue [Member] | Grantor One [Member]</t>
  </si>
  <si>
    <t>100.00%</t>
  </si>
  <si>
    <t>Grants and Licensing Revenue Concentration [Member] | Total Grant Revenue [Member] | Grantor Two [Member]</t>
  </si>
  <si>
    <t>50.00%</t>
  </si>
  <si>
    <t>Grants and Licensing Revenue Concentration [Member] | Total Grant Revenue [Member] | Grantor Two [Member] | Minimum [Member]</t>
  </si>
  <si>
    <t>Grants and Licensing Revenue Concentration [Member] | Total Grant Revenue [Member] | Grantor Two [Member] | Maximum [Member]</t>
  </si>
  <si>
    <t>75.00%</t>
  </si>
  <si>
    <t>88.00%</t>
  </si>
  <si>
    <t>Customer Concentration Risk [Member] | Total Product Revenues [Member] | Customer One [Member]</t>
  </si>
  <si>
    <t>19.00%</t>
  </si>
  <si>
    <t>10.00%</t>
  </si>
  <si>
    <t>17.00%</t>
  </si>
  <si>
    <t>11.00%</t>
  </si>
  <si>
    <t>Customer Concentration Risk [Member] | Total Product Revenues [Member] | Customer Two [Member]</t>
  </si>
  <si>
    <t>65.00%</t>
  </si>
  <si>
    <t>36.00%</t>
  </si>
  <si>
    <t>Customer Concentration Risk [Member] | Total Product Revenues [Member] | Customer Three [Member]</t>
  </si>
  <si>
    <t>21.00%</t>
  </si>
  <si>
    <t>Customer Concentration Risk [Member] | Accounts Receivable Greater Than 10% [Member] | Customer [Member]</t>
  </si>
  <si>
    <t>Number of customers</t>
  </si>
  <si>
    <t>Country Concentration Risk [Member] | Total Product Revenues [Member] | China</t>
  </si>
  <si>
    <t>Country Concentration Risk [Member] | Total Product Revenues [Member] | Korea (South)</t>
  </si>
  <si>
    <t>30.00%</t>
  </si>
  <si>
    <t>Country Concentration Risk [Member] | Total Product Revenues [Member] | United Kingdom</t>
  </si>
  <si>
    <t>Country Concentration Risk [Member] | Total Product Revenues [Member] | Foreign [Member]</t>
  </si>
  <si>
    <t>33.00%</t>
  </si>
  <si>
    <t>54.00%</t>
  </si>
  <si>
    <t>34.00%</t>
  </si>
  <si>
    <t>RELATED PARTY TRANSACTIONS (Details Narrative) - USD ($)</t>
  </si>
  <si>
    <t>Mar. 18, 2013</t>
  </si>
  <si>
    <t>Number of option granted</t>
  </si>
  <si>
    <t>Licensing Agreement [Member] | Aspen Advance Opportunity Fund, LP (AAOF) [Member]</t>
  </si>
  <si>
    <t>Lease financing</t>
  </si>
  <si>
    <t>Licensing Agreement [Member] | Aspen Advanced Opportunity Fund, LP ("AAOF") and XGS II, LLC ("XGS II") [Member] | Secured Convertible Notes [Member]</t>
  </si>
  <si>
    <t>Master Leasing Agreement [Member] | Aspen Advance Opportunity Fund, LP (AAOF) [Member] | Series A Preferred stock [Member]</t>
  </si>
  <si>
    <t>POSCO [Member] | Licensing Agreement [Member]</t>
  </si>
  <si>
    <t>Minimum yearly contractual obligation</t>
  </si>
  <si>
    <t>Quarterly license revenue</t>
  </si>
  <si>
    <t>Allowance contractual obligation</t>
  </si>
  <si>
    <t>Description of accrual of royalty revenue</t>
  </si>
  <si>
    <t>This represents an accrual of licensing revenue of
$100,000 for three and a half years less 50% to reflect an estimate of the portion of 2017, 2016, 2015, and 2014 licensing fees
we believed to be not collectible.</t>
  </si>
  <si>
    <t>Michigan State University (Patents and Pending Patents) [Member] | Licensing Agreement [Member]</t>
  </si>
  <si>
    <t>Licensing expenses</t>
  </si>
  <si>
    <t>OTHER SUBSEQUENT EVENTS (Details Narrative) - USD ($)</t>
  </si>
  <si>
    <t>1 Months End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53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1335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32</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5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17761</v>
      </c>
      <c r="C3" s="7" t="n">
        <v>1785343</v>
      </c>
    </row>
    <row r="4" spans="1:3">
      <c r="A4" s="4" t="s">
        <v>31</v>
      </c>
      <c r="B4" s="5" t="n">
        <v>378686</v>
      </c>
      <c r="C4" s="5" t="n">
        <v>99078</v>
      </c>
    </row>
    <row r="5" spans="1:3">
      <c r="A5" s="4" t="s">
        <v>32</v>
      </c>
      <c r="B5" s="5" t="n">
        <v>193223</v>
      </c>
      <c r="C5" s="5" t="n">
        <v>205973</v>
      </c>
    </row>
    <row r="6" spans="1:3">
      <c r="A6" s="4" t="s">
        <v>33</v>
      </c>
      <c r="B6" s="4" t="s">
        <v>34</v>
      </c>
      <c r="C6" s="5" t="n">
        <v>165635</v>
      </c>
    </row>
    <row r="7" spans="1:3">
      <c r="A7" s="4" t="s">
        <v>35</v>
      </c>
      <c r="B7" s="5" t="n">
        <v>194864</v>
      </c>
      <c r="C7" s="5" t="n">
        <v>174495</v>
      </c>
    </row>
    <row r="8" spans="1:3">
      <c r="A8" s="4" t="s">
        <v>36</v>
      </c>
      <c r="B8" s="5" t="n">
        <v>2084534</v>
      </c>
      <c r="C8" s="5" t="n">
        <v>2430524</v>
      </c>
    </row>
    <row r="9" spans="1:3">
      <c r="A9" s="4" t="s">
        <v>37</v>
      </c>
      <c r="B9" s="5" t="n">
        <v>2648624</v>
      </c>
      <c r="C9" s="5" t="n">
        <v>2886421</v>
      </c>
    </row>
    <row r="10" spans="1:3">
      <c r="A10" s="4" t="s">
        <v>38</v>
      </c>
      <c r="B10" s="5" t="n">
        <v>195718</v>
      </c>
      <c r="C10" s="5" t="n">
        <v>195499</v>
      </c>
    </row>
    <row r="11" spans="1:3">
      <c r="A11" s="4" t="s">
        <v>39</v>
      </c>
      <c r="B11" s="5" t="n">
        <v>561719</v>
      </c>
      <c r="C11" s="5" t="n">
        <v>478019</v>
      </c>
    </row>
    <row r="12" spans="1:3">
      <c r="A12" s="4" t="s">
        <v>40</v>
      </c>
      <c r="B12" s="5" t="n">
        <v>5490595</v>
      </c>
      <c r="C12" s="5" t="n">
        <v>5990463</v>
      </c>
    </row>
    <row r="13" spans="1:3">
      <c r="A13" s="3" t="s">
        <v>41</v>
      </c>
    </row>
    <row r="14" spans="1:3">
      <c r="A14" s="4" t="s">
        <v>42</v>
      </c>
      <c r="B14" s="5" t="n">
        <v>667605</v>
      </c>
      <c r="C14" s="5" t="n">
        <v>964757</v>
      </c>
    </row>
    <row r="15" spans="1:3">
      <c r="A15" s="4" t="s">
        <v>43</v>
      </c>
      <c r="B15" s="4" t="s">
        <v>34</v>
      </c>
      <c r="C15" s="5" t="n">
        <v>6428</v>
      </c>
    </row>
    <row r="16" spans="1:3">
      <c r="A16" s="4" t="s">
        <v>44</v>
      </c>
      <c r="B16" s="5" t="n">
        <v>159628</v>
      </c>
      <c r="C16" s="5" t="n">
        <v>268667</v>
      </c>
    </row>
    <row r="17" spans="1:3">
      <c r="A17" s="4" t="s">
        <v>45</v>
      </c>
      <c r="B17" s="5" t="n">
        <v>827233</v>
      </c>
      <c r="C17" s="5" t="n">
        <v>1239852</v>
      </c>
    </row>
    <row r="18" spans="1:3">
      <c r="A18" s="3" t="s">
        <v>46</v>
      </c>
    </row>
    <row r="19" spans="1:3">
      <c r="A19" s="4" t="s">
        <v>47</v>
      </c>
      <c r="B19" s="5" t="n">
        <v>31311</v>
      </c>
      <c r="C19" s="5" t="n">
        <v>115106</v>
      </c>
    </row>
    <row r="20" spans="1:3">
      <c r="A20" s="4" t="s">
        <v>48</v>
      </c>
      <c r="B20" s="5" t="n">
        <v>3814703</v>
      </c>
      <c r="C20" s="5" t="n">
        <v>1862120</v>
      </c>
    </row>
    <row r="21" spans="1:3">
      <c r="A21" s="4" t="s">
        <v>49</v>
      </c>
      <c r="B21" s="4" t="s">
        <v>34</v>
      </c>
      <c r="C21" s="5" t="n">
        <v>249807</v>
      </c>
    </row>
    <row r="22" spans="1:3">
      <c r="A22" s="4" t="s">
        <v>50</v>
      </c>
      <c r="B22" s="5" t="n">
        <v>3846014</v>
      </c>
      <c r="C22" s="5" t="n">
        <v>2227033</v>
      </c>
    </row>
    <row r="23" spans="1:3">
      <c r="A23" s="4" t="s">
        <v>51</v>
      </c>
      <c r="B23" s="5" t="n">
        <v>4673247</v>
      </c>
      <c r="C23" s="5" t="n">
        <v>3466885</v>
      </c>
    </row>
    <row r="24" spans="1:3">
      <c r="A24" s="3" t="s">
        <v>52</v>
      </c>
    </row>
    <row r="25" spans="1:3">
      <c r="A25" s="4" t="s">
        <v>53</v>
      </c>
      <c r="B25" s="5" t="n">
        <v>17562267</v>
      </c>
      <c r="C25" s="5" t="n">
        <v>15647839</v>
      </c>
    </row>
    <row r="26" spans="1:3">
      <c r="A26" s="4" t="s">
        <v>54</v>
      </c>
      <c r="B26" s="5" t="n">
        <v>7677319</v>
      </c>
      <c r="C26" s="5" t="n">
        <v>6490230</v>
      </c>
    </row>
    <row r="27" spans="1:3">
      <c r="A27" s="4" t="s">
        <v>55</v>
      </c>
      <c r="B27" s="5" t="n">
        <v>-46253612</v>
      </c>
      <c r="C27" s="5" t="n">
        <v>-41188851</v>
      </c>
    </row>
    <row r="28" spans="1:3">
      <c r="A28" s="4" t="s">
        <v>56</v>
      </c>
      <c r="B28" s="5" t="n">
        <v>817348</v>
      </c>
      <c r="C28" s="5" t="n">
        <v>2523578</v>
      </c>
    </row>
    <row r="29" spans="1:3">
      <c r="A29" s="4" t="s">
        <v>57</v>
      </c>
      <c r="B29" s="5" t="n">
        <v>5490595</v>
      </c>
      <c r="C29" s="5" t="n">
        <v>5990463</v>
      </c>
    </row>
    <row r="30" spans="1:3">
      <c r="A30" s="4" t="s">
        <v>58</v>
      </c>
    </row>
    <row r="31" spans="1:3">
      <c r="A31" s="3" t="s">
        <v>52</v>
      </c>
    </row>
    <row r="32" spans="1:3">
      <c r="A32" s="4" t="s">
        <v>59</v>
      </c>
      <c r="B32" s="5" t="n">
        <v>21831374</v>
      </c>
      <c r="C32" s="5" t="n">
        <v>21574360</v>
      </c>
    </row>
    <row r="33" spans="1:3">
      <c r="A33" s="4" t="s">
        <v>60</v>
      </c>
    </row>
    <row r="34" spans="1:3">
      <c r="A34" s="3" t="s">
        <v>52</v>
      </c>
    </row>
    <row r="35" spans="1:3">
      <c r="A35" s="4" t="s">
        <v>59</v>
      </c>
      <c r="B35" s="4" t="s">
        <v>34</v>
      </c>
      <c r="C35"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6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20</v>
      </c>
      <c r="B1" s="2" t="s">
        <v>2</v>
      </c>
      <c r="C1" s="2" t="s">
        <v>28</v>
      </c>
    </row>
    <row r="2" spans="1:3">
      <c r="A2" s="3" t="s">
        <v>156</v>
      </c>
    </row>
    <row r="3" spans="1:3">
      <c r="A3" s="4" t="s">
        <v>221</v>
      </c>
      <c r="B3" s="7" t="n">
        <v>48450</v>
      </c>
      <c r="C3" s="7" t="n">
        <v>45964</v>
      </c>
    </row>
    <row r="4" spans="1:3">
      <c r="A4" s="4" t="s">
        <v>222</v>
      </c>
      <c r="B4" s="5" t="n">
        <v>144773</v>
      </c>
      <c r="C4" s="5" t="n">
        <v>160009</v>
      </c>
    </row>
    <row r="5" spans="1:3">
      <c r="A5" s="4" t="s">
        <v>104</v>
      </c>
      <c r="B5" s="7" t="n">
        <v>193223</v>
      </c>
      <c r="C5" s="7" t="n">
        <v>2059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23</v>
      </c>
      <c r="B1" s="2" t="s">
        <v>72</v>
      </c>
      <c r="D1" s="2" t="s">
        <v>1</v>
      </c>
    </row>
    <row r="2" spans="1:6">
      <c r="B2" s="2" t="s">
        <v>2</v>
      </c>
      <c r="C2" s="2" t="s">
        <v>73</v>
      </c>
      <c r="D2" s="2" t="s">
        <v>2</v>
      </c>
      <c r="E2" s="2" t="s">
        <v>73</v>
      </c>
      <c r="F2" s="2" t="s">
        <v>28</v>
      </c>
    </row>
    <row r="3" spans="1:6">
      <c r="A3" s="4" t="s">
        <v>224</v>
      </c>
      <c r="B3" s="7" t="n">
        <v>-1926454</v>
      </c>
      <c r="C3" s="7" t="n">
        <v>-1331390</v>
      </c>
      <c r="D3" s="7" t="n">
        <v>-4767778</v>
      </c>
      <c r="E3" s="7" t="n">
        <v>-4143207</v>
      </c>
    </row>
    <row r="4" spans="1:6">
      <c r="A4" s="3" t="s">
        <v>225</v>
      </c>
    </row>
    <row r="5" spans="1:6">
      <c r="A5" s="4" t="s">
        <v>90</v>
      </c>
      <c r="B5" s="5" t="n">
        <v>62814</v>
      </c>
      <c r="C5" s="5" t="n">
        <v>55816</v>
      </c>
      <c r="D5" s="5" t="n">
        <v>176347</v>
      </c>
      <c r="E5" s="5" t="n">
        <v>240588</v>
      </c>
    </row>
    <row r="6" spans="1:6">
      <c r="A6" s="4" t="s">
        <v>226</v>
      </c>
      <c r="B6" s="5" t="n">
        <v>-43154</v>
      </c>
      <c r="C6" s="5" t="n">
        <v>26738</v>
      </c>
      <c r="D6" s="5" t="n">
        <v>-46612</v>
      </c>
      <c r="E6" s="5" t="n">
        <v>50799</v>
      </c>
    </row>
    <row r="7" spans="1:6">
      <c r="A7" s="4" t="s">
        <v>92</v>
      </c>
      <c r="B7" s="4" t="s">
        <v>34</v>
      </c>
      <c r="C7" s="5" t="n">
        <v>24000</v>
      </c>
      <c r="D7" s="5" t="n">
        <v>-74024</v>
      </c>
      <c r="E7" s="5" t="n">
        <v>72000</v>
      </c>
    </row>
    <row r="8" spans="1:6">
      <c r="A8" s="4" t="s">
        <v>93</v>
      </c>
      <c r="B8" s="4" t="s">
        <v>34</v>
      </c>
      <c r="C8" s="5" t="n">
        <v>-18609</v>
      </c>
      <c r="D8" s="4" t="s">
        <v>34</v>
      </c>
      <c r="E8" s="5" t="n">
        <v>-18609</v>
      </c>
    </row>
    <row r="9" spans="1:6">
      <c r="A9" s="4" t="s">
        <v>94</v>
      </c>
      <c r="B9" s="5" t="n">
        <v>-105968</v>
      </c>
      <c r="C9" s="5" t="n">
        <v>-23687</v>
      </c>
      <c r="D9" s="5" t="n">
        <v>-296983</v>
      </c>
      <c r="E9" s="5" t="n">
        <v>-136398</v>
      </c>
    </row>
    <row r="10" spans="1:6">
      <c r="A10" s="4" t="s">
        <v>116</v>
      </c>
      <c r="B10" s="5" t="n">
        <v>-2032422</v>
      </c>
      <c r="C10" s="5" t="n">
        <v>-1355077</v>
      </c>
      <c r="D10" s="5" t="n">
        <v>-5064761</v>
      </c>
      <c r="E10" s="5" t="n">
        <v>-4279605</v>
      </c>
    </row>
    <row r="11" spans="1:6">
      <c r="A11" s="4" t="s">
        <v>227</v>
      </c>
      <c r="B11" s="4" t="s">
        <v>34</v>
      </c>
      <c r="D11" s="4" t="s">
        <v>34</v>
      </c>
      <c r="F11" s="7" t="n">
        <v>249807</v>
      </c>
    </row>
    <row r="12" spans="1:6">
      <c r="A12" s="4" t="s">
        <v>228</v>
      </c>
      <c r="B12" s="5" t="n">
        <v>3846014</v>
      </c>
      <c r="D12" s="5" t="n">
        <v>3846014</v>
      </c>
      <c r="F12" s="5" t="n">
        <v>2227033</v>
      </c>
    </row>
    <row r="13" spans="1:6">
      <c r="A13" s="4" t="s">
        <v>229</v>
      </c>
      <c r="B13" s="5" t="n">
        <v>4673247</v>
      </c>
      <c r="D13" s="5" t="n">
        <v>4673247</v>
      </c>
      <c r="F13" s="5" t="n">
        <v>3466885</v>
      </c>
    </row>
    <row r="14" spans="1:6">
      <c r="A14" s="4" t="s">
        <v>230</v>
      </c>
      <c r="B14" s="5" t="n">
        <v>-46253612</v>
      </c>
      <c r="D14" s="5" t="n">
        <v>-46253612</v>
      </c>
      <c r="F14" s="5" t="n">
        <v>-41188851</v>
      </c>
    </row>
    <row r="15" spans="1:6">
      <c r="A15" s="4" t="s">
        <v>231</v>
      </c>
      <c r="B15" s="5" t="n">
        <v>817348</v>
      </c>
      <c r="D15" s="5" t="n">
        <v>817348</v>
      </c>
      <c r="F15" s="5" t="n">
        <v>2523578</v>
      </c>
    </row>
    <row r="16" spans="1:6">
      <c r="A16" s="4" t="s">
        <v>232</v>
      </c>
      <c r="B16" s="7" t="n">
        <v>5490595</v>
      </c>
      <c r="D16" s="7" t="n">
        <v>5490595</v>
      </c>
      <c r="F16" s="5" t="n">
        <v>5990463</v>
      </c>
    </row>
    <row r="17" spans="1:6">
      <c r="A17" s="4" t="s">
        <v>233</v>
      </c>
    </row>
    <row r="18" spans="1:6">
      <c r="A18" s="4" t="s">
        <v>224</v>
      </c>
      <c r="C18" s="5" t="n">
        <v>-1331390</v>
      </c>
      <c r="E18" s="5" t="n">
        <v>-4143207</v>
      </c>
    </row>
    <row r="19" spans="1:6">
      <c r="A19" s="3" t="s">
        <v>225</v>
      </c>
    </row>
    <row r="20" spans="1:6">
      <c r="A20" s="4" t="s">
        <v>90</v>
      </c>
      <c r="C20" s="5" t="n">
        <v>-56013</v>
      </c>
      <c r="E20" s="5" t="n">
        <v>-241011</v>
      </c>
    </row>
    <row r="21" spans="1:6">
      <c r="A21" s="4" t="s">
        <v>226</v>
      </c>
      <c r="C21" s="5" t="n">
        <v>108056</v>
      </c>
      <c r="E21" s="5" t="n">
        <v>340669</v>
      </c>
    </row>
    <row r="22" spans="1:6">
      <c r="A22" s="4" t="s">
        <v>92</v>
      </c>
      <c r="C22" s="5" t="n">
        <v>24197</v>
      </c>
      <c r="E22" s="5" t="n">
        <v>72423</v>
      </c>
    </row>
    <row r="23" spans="1:6">
      <c r="A23" s="4" t="s">
        <v>93</v>
      </c>
      <c r="C23" s="5" t="n">
        <v>-18609</v>
      </c>
      <c r="E23" s="5" t="n">
        <v>-18609</v>
      </c>
    </row>
    <row r="24" spans="1:6">
      <c r="A24" s="4" t="s">
        <v>94</v>
      </c>
      <c r="C24" s="5" t="n">
        <v>57631</v>
      </c>
      <c r="E24" s="5" t="n">
        <v>153472</v>
      </c>
    </row>
    <row r="25" spans="1:6">
      <c r="A25" s="4" t="s">
        <v>116</v>
      </c>
      <c r="C25" s="5" t="n">
        <v>-1273759</v>
      </c>
      <c r="E25" s="5" t="n">
        <v>-3989735</v>
      </c>
    </row>
    <row r="26" spans="1:6">
      <c r="A26" s="4" t="s">
        <v>227</v>
      </c>
      <c r="F26" s="5" t="n">
        <v>7900249</v>
      </c>
    </row>
    <row r="27" spans="1:6">
      <c r="A27" s="4" t="s">
        <v>228</v>
      </c>
      <c r="F27" s="5" t="n">
        <v>9877475</v>
      </c>
    </row>
    <row r="28" spans="1:6">
      <c r="A28" s="4" t="s">
        <v>229</v>
      </c>
      <c r="F28" s="5" t="n">
        <v>11117327</v>
      </c>
    </row>
    <row r="29" spans="1:6">
      <c r="A29" s="4" t="s">
        <v>234</v>
      </c>
      <c r="F29" s="5" t="n">
        <v>21634597</v>
      </c>
    </row>
    <row r="30" spans="1:6">
      <c r="A30" s="4" t="s">
        <v>230</v>
      </c>
      <c r="F30" s="5" t="n">
        <v>-48899530</v>
      </c>
    </row>
    <row r="31" spans="1:6">
      <c r="A31" s="4" t="s">
        <v>231</v>
      </c>
      <c r="F31" s="5" t="n">
        <v>-5126864</v>
      </c>
    </row>
    <row r="32" spans="1:6">
      <c r="A32" s="4" t="s">
        <v>232</v>
      </c>
      <c r="F32" s="5" t="n">
        <v>5990463</v>
      </c>
    </row>
    <row r="33" spans="1:6">
      <c r="A33" s="4" t="s">
        <v>235</v>
      </c>
    </row>
    <row r="34" spans="1:6">
      <c r="A34" s="4" t="s">
        <v>224</v>
      </c>
      <c r="C34" s="5" t="n">
        <v>-1331390</v>
      </c>
      <c r="E34" s="5" t="n">
        <v>-4143207</v>
      </c>
    </row>
    <row r="35" spans="1:6">
      <c r="A35" s="3" t="s">
        <v>225</v>
      </c>
    </row>
    <row r="36" spans="1:6">
      <c r="A36" s="4" t="s">
        <v>90</v>
      </c>
      <c r="C36" s="5" t="n">
        <v>-55816</v>
      </c>
      <c r="E36" s="5" t="n">
        <v>-240588</v>
      </c>
    </row>
    <row r="37" spans="1:6">
      <c r="A37" s="4" t="s">
        <v>226</v>
      </c>
      <c r="C37" s="5" t="n">
        <v>26738</v>
      </c>
      <c r="E37" s="5" t="n">
        <v>50799</v>
      </c>
    </row>
    <row r="38" spans="1:6">
      <c r="A38" s="4" t="s">
        <v>92</v>
      </c>
      <c r="C38" s="5" t="n">
        <v>24000</v>
      </c>
      <c r="E38" s="5" t="n">
        <v>72000</v>
      </c>
    </row>
    <row r="39" spans="1:6">
      <c r="A39" s="4" t="s">
        <v>93</v>
      </c>
      <c r="C39" s="5" t="n">
        <v>-18609</v>
      </c>
      <c r="E39" s="5" t="n">
        <v>-18609</v>
      </c>
    </row>
    <row r="40" spans="1:6">
      <c r="A40" s="4" t="s">
        <v>94</v>
      </c>
      <c r="C40" s="5" t="n">
        <v>-23687</v>
      </c>
      <c r="E40" s="5" t="n">
        <v>-136398</v>
      </c>
    </row>
    <row r="41" spans="1:6">
      <c r="A41" s="4" t="s">
        <v>116</v>
      </c>
      <c r="C41" s="7" t="n">
        <v>-1355077</v>
      </c>
      <c r="E41" s="7" t="n">
        <v>-4279605</v>
      </c>
    </row>
    <row r="42" spans="1:6">
      <c r="A42" s="4" t="s">
        <v>227</v>
      </c>
      <c r="F42" s="5" t="n">
        <v>249807</v>
      </c>
    </row>
    <row r="43" spans="1:6">
      <c r="A43" s="4" t="s">
        <v>228</v>
      </c>
      <c r="F43" s="5" t="n">
        <v>2227033</v>
      </c>
    </row>
    <row r="44" spans="1:6">
      <c r="A44" s="4" t="s">
        <v>229</v>
      </c>
      <c r="F44" s="5" t="n">
        <v>3466885</v>
      </c>
    </row>
    <row r="45" spans="1:6">
      <c r="A45" s="4" t="s">
        <v>234</v>
      </c>
      <c r="F45" s="5" t="n">
        <v>21574360</v>
      </c>
    </row>
    <row r="46" spans="1:6">
      <c r="A46" s="4" t="s">
        <v>230</v>
      </c>
      <c r="F46" s="5" t="n">
        <v>-41188851</v>
      </c>
    </row>
    <row r="47" spans="1:6">
      <c r="A47" s="4" t="s">
        <v>231</v>
      </c>
      <c r="F47" s="5" t="n">
        <v>2523578</v>
      </c>
    </row>
    <row r="48" spans="1:6">
      <c r="A48" s="4" t="s">
        <v>232</v>
      </c>
      <c r="F48" s="7" t="n">
        <v>599046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36</v>
      </c>
      <c r="B1" s="2" t="s">
        <v>237</v>
      </c>
      <c r="C1" s="2" t="s">
        <v>238</v>
      </c>
      <c r="D1" s="2" t="s">
        <v>239</v>
      </c>
      <c r="E1" s="2" t="s">
        <v>3</v>
      </c>
      <c r="F1" s="2" t="s">
        <v>28</v>
      </c>
      <c r="G1" s="2" t="s">
        <v>2</v>
      </c>
      <c r="H1" s="2" t="s">
        <v>2</v>
      </c>
      <c r="I1" s="2" t="s">
        <v>73</v>
      </c>
      <c r="J1" s="2" t="s">
        <v>240</v>
      </c>
    </row>
    <row r="2" spans="1:10">
      <c r="A2" s="4" t="s">
        <v>241</v>
      </c>
      <c r="F2" s="7" t="n">
        <v>1785343</v>
      </c>
      <c r="G2" s="7" t="n">
        <v>1317761</v>
      </c>
      <c r="H2" s="7" t="n">
        <v>1317761</v>
      </c>
      <c r="I2" s="7" t="n">
        <v>637504</v>
      </c>
      <c r="J2" s="7" t="n">
        <v>1060224</v>
      </c>
    </row>
    <row r="3" spans="1:10">
      <c r="A3" s="4" t="s">
        <v>242</v>
      </c>
      <c r="H3" s="5" t="n">
        <v>5000000</v>
      </c>
    </row>
    <row r="4" spans="1:10">
      <c r="A4" s="4" t="s">
        <v>243</v>
      </c>
      <c r="H4" s="7" t="n">
        <v>10000000</v>
      </c>
    </row>
    <row r="5" spans="1:10">
      <c r="A5" s="4" t="s">
        <v>244</v>
      </c>
      <c r="G5" s="4" t="s">
        <v>245</v>
      </c>
    </row>
    <row r="6" spans="1:10">
      <c r="A6" s="4" t="s">
        <v>246</v>
      </c>
      <c r="G6" s="5" t="n">
        <v>14280</v>
      </c>
      <c r="H6" s="5" t="n">
        <v>376078</v>
      </c>
    </row>
    <row r="7" spans="1:10">
      <c r="A7" s="4" t="s">
        <v>247</v>
      </c>
      <c r="G7" s="7" t="n">
        <v>2140400</v>
      </c>
      <c r="H7" s="7" t="n">
        <v>3000000</v>
      </c>
    </row>
    <row r="8" spans="1:10">
      <c r="A8" s="4" t="s">
        <v>248</v>
      </c>
    </row>
    <row r="9" spans="1:10">
      <c r="A9" s="4" t="s">
        <v>249</v>
      </c>
      <c r="G9" s="5" t="n">
        <v>6000000</v>
      </c>
    </row>
    <row r="10" spans="1:10">
      <c r="A10" s="4" t="s">
        <v>250</v>
      </c>
    </row>
    <row r="11" spans="1:10">
      <c r="A11" s="4" t="s">
        <v>249</v>
      </c>
      <c r="G11" s="7" t="n">
        <v>8000000</v>
      </c>
    </row>
    <row r="12" spans="1:10">
      <c r="A12" s="4" t="s">
        <v>251</v>
      </c>
    </row>
    <row r="13" spans="1:10">
      <c r="A13" s="4" t="s">
        <v>252</v>
      </c>
      <c r="G13" s="5" t="n">
        <v>972720</v>
      </c>
    </row>
    <row r="14" spans="1:10">
      <c r="A14" s="4" t="s">
        <v>253</v>
      </c>
      <c r="G14" s="7" t="n">
        <v>7582158</v>
      </c>
      <c r="H14" s="7" t="n">
        <v>7582158</v>
      </c>
    </row>
    <row r="15" spans="1:10">
      <c r="A15" s="4" t="s">
        <v>254</v>
      </c>
    </row>
    <row r="16" spans="1:10">
      <c r="A16" s="4" t="s">
        <v>241</v>
      </c>
      <c r="B16" s="7" t="n">
        <v>1226776</v>
      </c>
    </row>
    <row r="17" spans="1:10">
      <c r="A17" s="4" t="s">
        <v>242</v>
      </c>
      <c r="B17" s="7" t="n">
        <v>1000000</v>
      </c>
    </row>
    <row r="18" spans="1:10">
      <c r="A18" s="4" t="s">
        <v>246</v>
      </c>
      <c r="E18" s="5" t="n">
        <v>50625</v>
      </c>
    </row>
    <row r="19" spans="1:10">
      <c r="A19" s="4" t="s">
        <v>255</v>
      </c>
    </row>
    <row r="20" spans="1:10">
      <c r="A20" s="4" t="s">
        <v>244</v>
      </c>
      <c r="G20" s="4" t="s">
        <v>256</v>
      </c>
    </row>
    <row r="21" spans="1:10">
      <c r="A21" s="4" t="s">
        <v>257</v>
      </c>
    </row>
    <row r="22" spans="1:10">
      <c r="A22" s="4" t="s">
        <v>258</v>
      </c>
      <c r="F22" s="5" t="n">
        <v>10000000</v>
      </c>
    </row>
    <row r="23" spans="1:10">
      <c r="A23" s="4" t="s">
        <v>259</v>
      </c>
      <c r="C23" s="7" t="n">
        <v>1000000</v>
      </c>
      <c r="D23" s="7" t="n">
        <v>1000000</v>
      </c>
      <c r="F23" s="7" t="n">
        <v>2000000</v>
      </c>
    </row>
    <row r="24" spans="1:10">
      <c r="A24" s="4" t="s">
        <v>260</v>
      </c>
      <c r="F24" s="4" t="s">
        <v>2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5"/>
  </cols>
  <sheetData>
    <row r="1" spans="1:6">
      <c r="A1" s="1" t="s">
        <v>262</v>
      </c>
      <c r="B1" s="2" t="s">
        <v>238</v>
      </c>
      <c r="C1" s="2" t="s">
        <v>239</v>
      </c>
      <c r="D1" s="2" t="s">
        <v>28</v>
      </c>
      <c r="E1" s="2" t="s">
        <v>2</v>
      </c>
      <c r="F1" s="2" t="s">
        <v>28</v>
      </c>
    </row>
    <row r="2" spans="1:6">
      <c r="A2" s="4" t="s">
        <v>263</v>
      </c>
      <c r="E2" s="5" t="n">
        <v>1308617</v>
      </c>
    </row>
    <row r="3" spans="1:6">
      <c r="A3" s="4" t="s">
        <v>251</v>
      </c>
    </row>
    <row r="4" spans="1:6">
      <c r="A4" s="4" t="s">
        <v>264</v>
      </c>
      <c r="E4" s="7" t="n">
        <v>12</v>
      </c>
    </row>
    <row r="5" spans="1:6">
      <c r="A5" s="4" t="s">
        <v>263</v>
      </c>
      <c r="E5" s="5" t="n">
        <v>5000</v>
      </c>
    </row>
    <row r="6" spans="1:6">
      <c r="A6" s="4" t="s">
        <v>265</v>
      </c>
    </row>
    <row r="7" spans="1:6">
      <c r="A7" s="4" t="s">
        <v>266</v>
      </c>
      <c r="D7" s="4" t="s">
        <v>267</v>
      </c>
    </row>
    <row r="8" spans="1:6">
      <c r="A8" s="4" t="s">
        <v>260</v>
      </c>
      <c r="D8" s="4" t="s">
        <v>261</v>
      </c>
      <c r="F8" s="4" t="s">
        <v>261</v>
      </c>
    </row>
    <row r="9" spans="1:6">
      <c r="A9" s="4" t="s">
        <v>258</v>
      </c>
      <c r="D9" s="7" t="n">
        <v>10000000</v>
      </c>
      <c r="F9" s="7" t="n">
        <v>10000000</v>
      </c>
    </row>
    <row r="10" spans="1:6">
      <c r="A10" s="4" t="s">
        <v>259</v>
      </c>
      <c r="B10" s="7" t="n">
        <v>1000000</v>
      </c>
      <c r="C10" s="7" t="n">
        <v>1000000</v>
      </c>
      <c r="D10" s="7" t="n">
        <v>2000000</v>
      </c>
    </row>
    <row r="11" spans="1:6">
      <c r="A11" s="4" t="s">
        <v>268</v>
      </c>
      <c r="D11" s="4" t="s">
        <v>269</v>
      </c>
    </row>
    <row r="12" spans="1:6">
      <c r="A12" s="4" t="s">
        <v>270</v>
      </c>
      <c r="D12" s="4" t="s">
        <v>271</v>
      </c>
    </row>
    <row r="13" spans="1:6">
      <c r="A13" s="4" t="s">
        <v>272</v>
      </c>
      <c r="D13" s="4" t="s">
        <v>273</v>
      </c>
    </row>
    <row r="14" spans="1:6">
      <c r="A14" s="4" t="s">
        <v>274</v>
      </c>
      <c r="E14" s="7" t="n">
        <v>5000000</v>
      </c>
    </row>
    <row r="15" spans="1:6">
      <c r="A15" s="4" t="s">
        <v>275</v>
      </c>
    </row>
    <row r="16" spans="1:6">
      <c r="A16" s="4" t="s">
        <v>276</v>
      </c>
      <c r="D16" s="4" t="s">
        <v>277</v>
      </c>
    </row>
    <row r="17" spans="1:6">
      <c r="A17" s="4" t="s">
        <v>264</v>
      </c>
      <c r="D17" s="7" t="n">
        <v>8</v>
      </c>
      <c r="F17" s="7" t="n">
        <v>8</v>
      </c>
    </row>
    <row r="18" spans="1:6">
      <c r="A18" s="4" t="s">
        <v>263</v>
      </c>
      <c r="F18" s="5" t="n">
        <v>100000</v>
      </c>
    </row>
    <row r="19" spans="1:6">
      <c r="A19" s="4" t="s">
        <v>278</v>
      </c>
      <c r="D19" s="4" t="s">
        <v>279</v>
      </c>
    </row>
    <row r="20" spans="1:6">
      <c r="A20" s="4" t="s">
        <v>280</v>
      </c>
      <c r="F20" s="4" t="s">
        <v>281</v>
      </c>
    </row>
    <row r="21" spans="1:6">
      <c r="A21" s="4" t="s">
        <v>282</v>
      </c>
      <c r="E21" s="5" t="n">
        <v>98384</v>
      </c>
    </row>
    <row r="22" spans="1:6">
      <c r="A22" s="4" t="s">
        <v>283</v>
      </c>
      <c r="E22" s="7" t="n">
        <v>381470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v>
      </c>
      <c r="D1" s="2" t="s">
        <v>2</v>
      </c>
      <c r="E1" s="2" t="s">
        <v>28</v>
      </c>
      <c r="F1" s="2" t="s">
        <v>28</v>
      </c>
      <c r="G1" s="2" t="s">
        <v>286</v>
      </c>
    </row>
    <row r="2" spans="1:7">
      <c r="A2" s="4" t="s">
        <v>287</v>
      </c>
      <c r="C2" s="5" t="n">
        <v>14280</v>
      </c>
      <c r="D2" s="5" t="n">
        <v>376078</v>
      </c>
    </row>
    <row r="3" spans="1:7">
      <c r="A3" s="4" t="s">
        <v>251</v>
      </c>
    </row>
    <row r="4" spans="1:7">
      <c r="A4" s="4" t="s">
        <v>287</v>
      </c>
      <c r="C4" s="4" t="s">
        <v>34</v>
      </c>
    </row>
    <row r="5" spans="1:7">
      <c r="A5" s="4" t="s">
        <v>264</v>
      </c>
      <c r="C5" s="7" t="n">
        <v>8</v>
      </c>
      <c r="D5" s="7" t="n">
        <v>8</v>
      </c>
    </row>
    <row r="6" spans="1:7">
      <c r="A6" s="4" t="s">
        <v>288</v>
      </c>
      <c r="C6" s="5" t="n">
        <v>224897</v>
      </c>
    </row>
    <row r="7" spans="1:7">
      <c r="A7" s="4" t="s">
        <v>289</v>
      </c>
    </row>
    <row r="8" spans="1:7">
      <c r="A8" s="4" t="s">
        <v>290</v>
      </c>
      <c r="C8" s="7" t="n">
        <v>4270192</v>
      </c>
    </row>
    <row r="9" spans="1:7">
      <c r="A9" s="4" t="s">
        <v>287</v>
      </c>
      <c r="B9" s="5" t="n">
        <v>222262</v>
      </c>
    </row>
    <row r="10" spans="1:7">
      <c r="A10" s="4" t="s">
        <v>264</v>
      </c>
      <c r="C10" s="7" t="n">
        <v>16</v>
      </c>
      <c r="D10" s="7" t="n">
        <v>16</v>
      </c>
    </row>
    <row r="11" spans="1:7">
      <c r="A11" s="4" t="s">
        <v>288</v>
      </c>
      <c r="C11" s="5" t="n">
        <v>224897</v>
      </c>
    </row>
    <row r="12" spans="1:7">
      <c r="A12" s="4" t="s">
        <v>289</v>
      </c>
    </row>
    <row r="13" spans="1:7">
      <c r="A13" s="4" t="s">
        <v>291</v>
      </c>
      <c r="G13" s="7" t="n">
        <v>16</v>
      </c>
    </row>
    <row r="14" spans="1:7">
      <c r="A14" s="4" t="s">
        <v>292</v>
      </c>
    </row>
    <row r="15" spans="1:7">
      <c r="A15" s="4" t="s">
        <v>287</v>
      </c>
      <c r="F15" s="5" t="n">
        <v>266887</v>
      </c>
    </row>
    <row r="16" spans="1:7">
      <c r="A16" s="4" t="s">
        <v>293</v>
      </c>
      <c r="E16" s="5" t="n">
        <v>269987</v>
      </c>
    </row>
    <row r="17" spans="1:7">
      <c r="A17" s="4" t="s">
        <v>294</v>
      </c>
    </row>
    <row r="18" spans="1:7">
      <c r="A18" s="4" t="s">
        <v>287</v>
      </c>
      <c r="E18" s="5" t="n">
        <v>5399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4" t="s">
        <v>62</v>
      </c>
      <c r="B2" s="7" t="n">
        <v>10000</v>
      </c>
      <c r="C2" s="7" t="n">
        <v>10000</v>
      </c>
    </row>
    <row r="3" spans="1:3">
      <c r="A3" s="4" t="s">
        <v>63</v>
      </c>
      <c r="B3" s="7" t="n">
        <v>0</v>
      </c>
      <c r="C3" s="7" t="n">
        <v>0</v>
      </c>
    </row>
    <row r="4" spans="1:3">
      <c r="A4" s="4" t="s">
        <v>64</v>
      </c>
      <c r="B4" s="5" t="n">
        <v>25000000</v>
      </c>
      <c r="C4" s="5" t="n">
        <v>25000000</v>
      </c>
    </row>
    <row r="5" spans="1:3">
      <c r="A5" s="4" t="s">
        <v>65</v>
      </c>
      <c r="B5" s="5" t="n">
        <v>2162725</v>
      </c>
      <c r="C5" s="5" t="n">
        <v>1885175</v>
      </c>
    </row>
    <row r="6" spans="1:3">
      <c r="A6" s="4" t="s">
        <v>66</v>
      </c>
      <c r="B6" s="5" t="n">
        <v>2162725</v>
      </c>
      <c r="C6" s="5" t="n">
        <v>1885175</v>
      </c>
    </row>
    <row r="7" spans="1:3">
      <c r="A7" s="4" t="s">
        <v>58</v>
      </c>
    </row>
    <row r="8" spans="1:3">
      <c r="A8" s="4" t="s">
        <v>67</v>
      </c>
      <c r="B8" s="5" t="n">
        <v>3000000</v>
      </c>
      <c r="C8" s="5" t="n">
        <v>3000000</v>
      </c>
    </row>
    <row r="9" spans="1:3">
      <c r="A9" s="4" t="s">
        <v>68</v>
      </c>
      <c r="B9" s="5" t="n">
        <v>1850676</v>
      </c>
      <c r="C9" s="5" t="n">
        <v>1829256</v>
      </c>
    </row>
    <row r="10" spans="1:3">
      <c r="A10" s="4" t="s">
        <v>69</v>
      </c>
      <c r="B10" s="5" t="n">
        <v>1850676</v>
      </c>
      <c r="C10" s="5" t="n">
        <v>1829256</v>
      </c>
    </row>
    <row r="11" spans="1:3">
      <c r="A11" s="4" t="s">
        <v>70</v>
      </c>
      <c r="B11" s="7" t="n">
        <v>22208112</v>
      </c>
      <c r="C11" s="7" t="n">
        <v>21951072</v>
      </c>
    </row>
    <row r="12" spans="1:3">
      <c r="A12" s="4" t="s">
        <v>60</v>
      </c>
    </row>
    <row r="13" spans="1:3">
      <c r="A13" s="4" t="s">
        <v>67</v>
      </c>
      <c r="B13" s="5" t="n">
        <v>1500000</v>
      </c>
      <c r="C13" s="5" t="n">
        <v>1500000</v>
      </c>
    </row>
    <row r="14" spans="1:3">
      <c r="A14" s="4" t="s">
        <v>68</v>
      </c>
      <c r="B14" s="5" t="n">
        <v>0</v>
      </c>
      <c r="C14" s="5" t="n">
        <v>0</v>
      </c>
    </row>
    <row r="15" spans="1:3">
      <c r="A15" s="4" t="s">
        <v>69</v>
      </c>
      <c r="B15" s="5" t="n">
        <v>0</v>
      </c>
      <c r="C15" s="5" t="n">
        <v>0</v>
      </c>
    </row>
    <row r="16" spans="1:3">
      <c r="A16" s="4" t="s">
        <v>70</v>
      </c>
      <c r="B16" s="7" t="n">
        <v>0</v>
      </c>
      <c r="C1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8</v>
      </c>
    </row>
    <row r="2" spans="1:3">
      <c r="A2" s="4" t="s">
        <v>296</v>
      </c>
      <c r="B2" s="4" t="s">
        <v>34</v>
      </c>
      <c r="C2" s="7" t="n">
        <v>249807</v>
      </c>
    </row>
    <row r="3" spans="1:3">
      <c r="A3" s="4" t="s">
        <v>297</v>
      </c>
    </row>
    <row r="4" spans="1:3">
      <c r="A4" s="4" t="s">
        <v>296</v>
      </c>
      <c r="B4" s="4" t="s">
        <v>34</v>
      </c>
      <c r="C4" s="5" t="n">
        <v>443790</v>
      </c>
    </row>
    <row r="5" spans="1:3">
      <c r="A5" s="4" t="s">
        <v>298</v>
      </c>
    </row>
    <row r="6" spans="1:3">
      <c r="A6" s="4" t="s">
        <v>296</v>
      </c>
      <c r="B6" s="4" t="s">
        <v>34</v>
      </c>
      <c r="C6" s="5" t="n">
        <v>-7650442</v>
      </c>
    </row>
    <row r="7" spans="1:3">
      <c r="A7" s="4" t="s">
        <v>299</v>
      </c>
    </row>
    <row r="8" spans="1:3">
      <c r="A8" s="4" t="s">
        <v>296</v>
      </c>
      <c r="B8" s="4" t="s">
        <v>34</v>
      </c>
      <c r="C8" s="5" t="n">
        <v>246881</v>
      </c>
    </row>
    <row r="9" spans="1:3">
      <c r="A9" s="4" t="s">
        <v>300</v>
      </c>
    </row>
    <row r="10" spans="1:3">
      <c r="A10" s="4" t="s">
        <v>296</v>
      </c>
      <c r="B10" s="4" t="s">
        <v>34</v>
      </c>
      <c r="C10" s="5" t="n">
        <v>6554160</v>
      </c>
    </row>
    <row r="11" spans="1:3">
      <c r="A11" s="4" t="s">
        <v>301</v>
      </c>
    </row>
    <row r="12" spans="1:3">
      <c r="A12" s="4" t="s">
        <v>296</v>
      </c>
      <c r="B12" s="4" t="s">
        <v>34</v>
      </c>
      <c r="C12" s="7" t="n">
        <v>655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25"/>
  </cols>
  <sheetData>
    <row r="1" spans="1:2">
      <c r="A1" s="1" t="s">
        <v>302</v>
      </c>
      <c r="B1" s="2" t="s">
        <v>303</v>
      </c>
    </row>
    <row r="2" spans="1:2">
      <c r="B2" s="2" t="s">
        <v>304</v>
      </c>
    </row>
    <row r="3" spans="1:2">
      <c r="A3" s="4" t="s">
        <v>305</v>
      </c>
      <c r="B3" s="4" t="s">
        <v>34</v>
      </c>
    </row>
    <row r="4" spans="1:2">
      <c r="A4" s="4" t="s">
        <v>248</v>
      </c>
    </row>
    <row r="5" spans="1:2">
      <c r="A5" s="4" t="s">
        <v>306</v>
      </c>
      <c r="B5" s="8" t="n">
        <v>7.63</v>
      </c>
    </row>
    <row r="6" spans="1:2">
      <c r="A6" s="4" t="s">
        <v>307</v>
      </c>
      <c r="B6" s="4" t="s">
        <v>308</v>
      </c>
    </row>
    <row r="7" spans="1:2">
      <c r="A7" s="4" t="s">
        <v>309</v>
      </c>
      <c r="B7" s="4" t="s">
        <v>310</v>
      </c>
    </row>
    <row r="8" spans="1:2">
      <c r="A8" s="4" t="s">
        <v>311</v>
      </c>
      <c r="B8" s="4" t="s">
        <v>312</v>
      </c>
    </row>
    <row r="9" spans="1:2">
      <c r="A9" s="4" t="s">
        <v>250</v>
      </c>
    </row>
    <row r="10" spans="1:2">
      <c r="A10" s="4" t="s">
        <v>306</v>
      </c>
      <c r="B10" s="8" t="n">
        <v>12.64</v>
      </c>
    </row>
    <row r="11" spans="1:2">
      <c r="A11" s="4" t="s">
        <v>307</v>
      </c>
      <c r="B11" s="4" t="s">
        <v>313</v>
      </c>
    </row>
    <row r="12" spans="1:2">
      <c r="A12" s="4" t="s">
        <v>309</v>
      </c>
      <c r="B12" s="4" t="s">
        <v>314</v>
      </c>
    </row>
    <row r="13" spans="1:2">
      <c r="A13" s="4" t="s">
        <v>311</v>
      </c>
      <c r="B13"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2</v>
      </c>
      <c r="D1" s="2" t="s">
        <v>1</v>
      </c>
    </row>
    <row r="2" spans="1:5">
      <c r="B2" s="2" t="s">
        <v>2</v>
      </c>
      <c r="C2" s="2" t="s">
        <v>73</v>
      </c>
      <c r="D2" s="2" t="s">
        <v>2</v>
      </c>
      <c r="E2" s="2" t="s">
        <v>73</v>
      </c>
    </row>
    <row r="3" spans="1:5">
      <c r="A3" s="4" t="s">
        <v>317</v>
      </c>
      <c r="B3" s="7" t="n">
        <v>-43154</v>
      </c>
      <c r="C3" s="7" t="n">
        <v>26738</v>
      </c>
      <c r="D3" s="7" t="n">
        <v>-46612</v>
      </c>
      <c r="E3" s="7" t="n">
        <v>50799</v>
      </c>
    </row>
    <row r="4" spans="1:5">
      <c r="A4" s="4" t="s">
        <v>318</v>
      </c>
    </row>
    <row r="5" spans="1:5">
      <c r="A5" s="4" t="s">
        <v>317</v>
      </c>
      <c r="D5" s="4" t="s">
        <v>34</v>
      </c>
      <c r="E5" s="5" t="n">
        <v>1258</v>
      </c>
    </row>
    <row r="6" spans="1:5">
      <c r="A6" s="4" t="s">
        <v>289</v>
      </c>
    </row>
    <row r="7" spans="1:5">
      <c r="A7" s="4" t="s">
        <v>317</v>
      </c>
      <c r="B7" s="5" t="n">
        <v>-42648</v>
      </c>
      <c r="C7" s="5" t="n">
        <v>315</v>
      </c>
      <c r="D7" s="5" t="n">
        <v>-46067</v>
      </c>
      <c r="E7" s="5" t="n">
        <v>577</v>
      </c>
    </row>
    <row r="8" spans="1:5">
      <c r="A8" s="4" t="s">
        <v>319</v>
      </c>
    </row>
    <row r="9" spans="1:5">
      <c r="A9" s="4" t="s">
        <v>317</v>
      </c>
      <c r="B9" s="7" t="n">
        <v>-506</v>
      </c>
      <c r="C9" s="7" t="n">
        <v>26423</v>
      </c>
      <c r="D9" s="7" t="n">
        <v>-545</v>
      </c>
      <c r="E9" s="7" t="n">
        <v>4896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20</v>
      </c>
      <c r="B1" s="2" t="s">
        <v>1</v>
      </c>
      <c r="C1" s="2" t="s">
        <v>321</v>
      </c>
    </row>
    <row r="2" spans="1:3">
      <c r="B2" s="2" t="s">
        <v>2</v>
      </c>
      <c r="C2" s="2" t="s">
        <v>2</v>
      </c>
    </row>
    <row r="3" spans="1:3">
      <c r="A3" s="4" t="s">
        <v>287</v>
      </c>
      <c r="B3" s="5" t="n">
        <v>14280</v>
      </c>
      <c r="C3" s="5" t="n">
        <v>376078</v>
      </c>
    </row>
    <row r="4" spans="1:3">
      <c r="A4" s="4" t="s">
        <v>251</v>
      </c>
    </row>
    <row r="5" spans="1:3">
      <c r="A5" s="4" t="s">
        <v>287</v>
      </c>
      <c r="B5" s="4" t="s">
        <v>34</v>
      </c>
    </row>
    <row r="6" spans="1:3">
      <c r="A6" s="4" t="s">
        <v>288</v>
      </c>
      <c r="B6" s="5" t="n">
        <v>224897</v>
      </c>
    </row>
    <row r="7" spans="1:3">
      <c r="A7" s="4" t="s">
        <v>252</v>
      </c>
      <c r="B7" s="5" t="n">
        <v>972720</v>
      </c>
    </row>
    <row r="8" spans="1:3">
      <c r="A8" s="4" t="s">
        <v>322</v>
      </c>
    </row>
    <row r="9" spans="1:3">
      <c r="A9" s="4" t="s">
        <v>287</v>
      </c>
      <c r="B9" s="5" t="n">
        <v>586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61"/>
    <col customWidth="1" max="2" min="2" width="30"/>
  </cols>
  <sheetData>
    <row r="1" spans="1:2">
      <c r="A1" s="1" t="s">
        <v>323</v>
      </c>
      <c r="B1" s="2" t="s">
        <v>1</v>
      </c>
    </row>
    <row r="2" spans="1:2">
      <c r="B2" s="2" t="s">
        <v>324</v>
      </c>
    </row>
    <row r="3" spans="1:2">
      <c r="A3" s="4" t="s">
        <v>325</v>
      </c>
      <c r="B3" s="5" t="n">
        <v>1308617</v>
      </c>
    </row>
    <row r="4" spans="1:2">
      <c r="A4" s="4" t="s">
        <v>251</v>
      </c>
    </row>
    <row r="5" spans="1:2">
      <c r="A5" s="4" t="s">
        <v>326</v>
      </c>
      <c r="B5" s="4" t="s">
        <v>327</v>
      </c>
    </row>
    <row r="6" spans="1:2">
      <c r="A6" s="4" t="s">
        <v>328</v>
      </c>
      <c r="B6" s="4" t="s">
        <v>329</v>
      </c>
    </row>
    <row r="7" spans="1:2">
      <c r="A7" s="4" t="s">
        <v>330</v>
      </c>
      <c r="B7" s="7" t="n">
        <v>8</v>
      </c>
    </row>
    <row r="8" spans="1:2">
      <c r="A8" s="4" t="s">
        <v>325</v>
      </c>
      <c r="B8" s="5" t="n">
        <v>6000</v>
      </c>
    </row>
    <row r="9" spans="1:2">
      <c r="A9" s="4" t="s">
        <v>331</v>
      </c>
    </row>
    <row r="10" spans="1:2">
      <c r="A10" s="4" t="s">
        <v>326</v>
      </c>
      <c r="B10" s="4" t="s">
        <v>332</v>
      </c>
    </row>
    <row r="11" spans="1:2">
      <c r="A11" s="4" t="s">
        <v>328</v>
      </c>
      <c r="B11" s="4" t="s">
        <v>333</v>
      </c>
    </row>
    <row r="12" spans="1:2">
      <c r="A12" s="4" t="s">
        <v>330</v>
      </c>
      <c r="B12" s="7" t="n">
        <v>12</v>
      </c>
    </row>
    <row r="13" spans="1:2">
      <c r="A13" s="4" t="s">
        <v>325</v>
      </c>
      <c r="B13" s="5" t="n">
        <v>5000</v>
      </c>
    </row>
    <row r="14" spans="1:2">
      <c r="A14" s="4" t="s">
        <v>334</v>
      </c>
    </row>
    <row r="15" spans="1:2">
      <c r="A15" s="4" t="s">
        <v>328</v>
      </c>
      <c r="B15" s="4" t="s">
        <v>335</v>
      </c>
    </row>
    <row r="16" spans="1:2">
      <c r="A16" s="4" t="s">
        <v>330</v>
      </c>
      <c r="B16" s="8" t="n">
        <v>6.4</v>
      </c>
    </row>
    <row r="17" spans="1:2">
      <c r="A17" s="4" t="s">
        <v>325</v>
      </c>
      <c r="B17" s="5" t="n">
        <v>972720</v>
      </c>
    </row>
    <row r="18" spans="1:2">
      <c r="A18" s="4" t="s">
        <v>336</v>
      </c>
    </row>
    <row r="19" spans="1:2">
      <c r="A19" s="4" t="s">
        <v>326</v>
      </c>
      <c r="B19" s="4" t="s">
        <v>337</v>
      </c>
    </row>
    <row r="20" spans="1:2">
      <c r="A20" s="4" t="s">
        <v>338</v>
      </c>
    </row>
    <row r="21" spans="1:2">
      <c r="A21" s="4" t="s">
        <v>326</v>
      </c>
      <c r="B21" s="4" t="s">
        <v>339</v>
      </c>
    </row>
    <row r="22" spans="1:2">
      <c r="A22" s="4" t="s">
        <v>340</v>
      </c>
    </row>
    <row r="23" spans="1:2">
      <c r="A23" s="4" t="s">
        <v>328</v>
      </c>
      <c r="B23" s="4" t="s">
        <v>341</v>
      </c>
    </row>
    <row r="24" spans="1:2">
      <c r="A24" s="4" t="s">
        <v>330</v>
      </c>
      <c r="B24" s="7" t="n">
        <v>16</v>
      </c>
    </row>
    <row r="25" spans="1:2">
      <c r="A25" s="4" t="s">
        <v>325</v>
      </c>
      <c r="B25" s="5" t="n">
        <v>218334</v>
      </c>
    </row>
    <row r="26" spans="1:2">
      <c r="A26" s="4" t="s">
        <v>342</v>
      </c>
    </row>
    <row r="27" spans="1:2">
      <c r="A27" s="4" t="s">
        <v>326</v>
      </c>
      <c r="B27" s="4" t="s">
        <v>343</v>
      </c>
    </row>
    <row r="28" spans="1:2">
      <c r="A28" s="4" t="s">
        <v>344</v>
      </c>
    </row>
    <row r="29" spans="1:2">
      <c r="A29" s="4" t="s">
        <v>326</v>
      </c>
      <c r="B29" s="4" t="s">
        <v>345</v>
      </c>
    </row>
    <row r="30" spans="1:2">
      <c r="A30" s="4" t="s">
        <v>346</v>
      </c>
    </row>
    <row r="31" spans="1:2">
      <c r="A31" s="4" t="s">
        <v>326</v>
      </c>
      <c r="B31" s="4" t="s">
        <v>347</v>
      </c>
    </row>
    <row r="32" spans="1:2">
      <c r="A32" s="4" t="s">
        <v>328</v>
      </c>
      <c r="B32" s="4" t="s">
        <v>348</v>
      </c>
    </row>
    <row r="33" spans="1:2">
      <c r="A33" s="4" t="s">
        <v>330</v>
      </c>
      <c r="B33" s="7" t="n">
        <v>16</v>
      </c>
    </row>
    <row r="34" spans="1:2">
      <c r="A34" s="4" t="s">
        <v>325</v>
      </c>
      <c r="B34" s="5" t="n">
        <v>6563</v>
      </c>
    </row>
    <row r="35" spans="1:2">
      <c r="A35" s="4" t="s">
        <v>349</v>
      </c>
    </row>
    <row r="36" spans="1:2">
      <c r="A36" s="4" t="s">
        <v>326</v>
      </c>
      <c r="B36" s="4" t="s">
        <v>350</v>
      </c>
    </row>
    <row r="37" spans="1:2">
      <c r="A37" s="4" t="s">
        <v>328</v>
      </c>
      <c r="B37" s="4" t="s">
        <v>281</v>
      </c>
    </row>
    <row r="38" spans="1:2">
      <c r="A38" s="4" t="s">
        <v>330</v>
      </c>
      <c r="B38" s="7" t="n">
        <v>8</v>
      </c>
    </row>
    <row r="39" spans="1:2">
      <c r="A39" s="4" t="s">
        <v>325</v>
      </c>
      <c r="B39" s="5" t="n">
        <v>50000</v>
      </c>
    </row>
    <row r="40" spans="1:2">
      <c r="A40" s="4" t="s">
        <v>351</v>
      </c>
    </row>
    <row r="41" spans="1:2">
      <c r="A41" s="4" t="s">
        <v>326</v>
      </c>
      <c r="B41" s="4" t="s">
        <v>352</v>
      </c>
    </row>
    <row r="42" spans="1:2">
      <c r="A42" s="4" t="s">
        <v>328</v>
      </c>
      <c r="B42" s="4" t="s">
        <v>281</v>
      </c>
    </row>
    <row r="43" spans="1:2">
      <c r="A43" s="4" t="s">
        <v>330</v>
      </c>
      <c r="B43" s="7" t="n">
        <v>8</v>
      </c>
    </row>
    <row r="44" spans="1:2">
      <c r="A44" s="4" t="s">
        <v>325</v>
      </c>
      <c r="B44" s="5" t="n">
        <v>25000</v>
      </c>
    </row>
    <row r="45" spans="1:2">
      <c r="A45" s="4" t="s">
        <v>353</v>
      </c>
    </row>
    <row r="46" spans="1:2">
      <c r="A46" s="4" t="s">
        <v>326</v>
      </c>
      <c r="B46" s="4" t="s">
        <v>354</v>
      </c>
    </row>
    <row r="47" spans="1:2">
      <c r="A47" s="4" t="s">
        <v>328</v>
      </c>
      <c r="B47" s="4" t="s">
        <v>281</v>
      </c>
    </row>
    <row r="48" spans="1:2">
      <c r="A48" s="4" t="s">
        <v>330</v>
      </c>
      <c r="B48" s="7" t="n">
        <v>8</v>
      </c>
    </row>
    <row r="49" spans="1:2">
      <c r="A49" s="4" t="s">
        <v>325</v>
      </c>
      <c r="B49" s="5" t="n">
        <v>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24</v>
      </c>
    </row>
    <row r="3" spans="1:2">
      <c r="A3" s="3" t="s">
        <v>356</v>
      </c>
    </row>
    <row r="4" spans="1:2">
      <c r="A4" s="4" t="s">
        <v>357</v>
      </c>
      <c r="B4" s="5" t="n">
        <v>369750</v>
      </c>
    </row>
    <row r="5" spans="1:2">
      <c r="A5" s="3" t="s">
        <v>358</v>
      </c>
    </row>
    <row r="6" spans="1:2">
      <c r="A6" s="4" t="s">
        <v>359</v>
      </c>
      <c r="B6" s="5" t="n">
        <v>-12000</v>
      </c>
    </row>
    <row r="7" spans="1:2">
      <c r="A7" s="4" t="s">
        <v>360</v>
      </c>
      <c r="B7" s="5" t="n">
        <v>-357750</v>
      </c>
    </row>
    <row r="8" spans="1:2">
      <c r="A8" s="4" t="s">
        <v>361</v>
      </c>
      <c r="B8" s="5" t="n">
        <v>536625</v>
      </c>
    </row>
    <row r="9" spans="1:2">
      <c r="A9" s="4" t="s">
        <v>362</v>
      </c>
      <c r="B9" s="5" t="n">
        <v>108000</v>
      </c>
    </row>
    <row r="10" spans="1:2">
      <c r="A10" s="4" t="s">
        <v>363</v>
      </c>
      <c r="B10" s="4" t="s">
        <v>34</v>
      </c>
    </row>
    <row r="11" spans="1:2">
      <c r="A11" s="4" t="s">
        <v>364</v>
      </c>
      <c r="B11" s="5" t="n">
        <v>644625</v>
      </c>
    </row>
    <row r="12" spans="1:2">
      <c r="A12" s="4" t="s">
        <v>365</v>
      </c>
      <c r="B12" s="5" t="n">
        <v>322158</v>
      </c>
    </row>
    <row r="13" spans="1:2">
      <c r="A13" s="3" t="s">
        <v>366</v>
      </c>
    </row>
    <row r="14" spans="1:2">
      <c r="A14" s="4" t="s">
        <v>367</v>
      </c>
      <c r="B14" s="8" t="n">
        <v>11.89</v>
      </c>
    </row>
    <row r="15" spans="1:2">
      <c r="A15" s="3" t="s">
        <v>358</v>
      </c>
    </row>
    <row r="16" spans="1:2">
      <c r="A16" s="4" t="s">
        <v>368</v>
      </c>
      <c r="B16" s="5" t="n">
        <v>12</v>
      </c>
    </row>
    <row r="17" spans="1:2">
      <c r="A17" s="4" t="s">
        <v>369</v>
      </c>
      <c r="B17" s="5" t="n">
        <v>12</v>
      </c>
    </row>
    <row r="18" spans="1:2">
      <c r="A18" s="4" t="s">
        <v>370</v>
      </c>
      <c r="B18" s="5" t="n">
        <v>8</v>
      </c>
    </row>
    <row r="19" spans="1:2">
      <c r="A19" s="4" t="s">
        <v>371</v>
      </c>
      <c r="B19" s="5" t="n">
        <v>8</v>
      </c>
    </row>
    <row r="20" spans="1:2">
      <c r="A20" s="4" t="s">
        <v>372</v>
      </c>
      <c r="B20" s="4" t="s">
        <v>34</v>
      </c>
    </row>
    <row r="21" spans="1:2">
      <c r="A21" s="4" t="s">
        <v>373</v>
      </c>
      <c r="B21" s="5" t="n">
        <v>8</v>
      </c>
    </row>
    <row r="22" spans="1:2">
      <c r="A22" s="4" t="s">
        <v>374</v>
      </c>
      <c r="B22" s="7"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76</v>
      </c>
    </row>
    <row r="3" spans="1:2">
      <c r="A3" s="4" t="s">
        <v>377</v>
      </c>
      <c r="B3" s="5" t="n">
        <v>108000</v>
      </c>
    </row>
    <row r="4" spans="1:2">
      <c r="A4" s="4" t="s">
        <v>378</v>
      </c>
      <c r="B4" s="7" t="n">
        <v>8</v>
      </c>
    </row>
    <row r="5" spans="1:2">
      <c r="A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row>
    <row r="11" spans="1:2">
      <c r="A11" s="4" t="s">
        <v>378</v>
      </c>
      <c r="B11" s="7" t="n">
        <v>8</v>
      </c>
    </row>
    <row r="12" spans="1:2">
      <c r="A12" s="4" t="s">
        <v>389</v>
      </c>
      <c r="B12" s="4" t="s">
        <v>387</v>
      </c>
    </row>
    <row r="13" spans="1:2">
      <c r="A13" s="4" t="s">
        <v>390</v>
      </c>
      <c r="B13" s="7" t="n">
        <v>1015758</v>
      </c>
    </row>
    <row r="14" spans="1:2">
      <c r="A14" s="4" t="s">
        <v>391</v>
      </c>
      <c r="B14" s="4" t="s">
        <v>392</v>
      </c>
    </row>
    <row r="15" spans="1:2">
      <c r="A15" s="4" t="s">
        <v>393</v>
      </c>
      <c r="B15" s="7" t="n">
        <v>501071</v>
      </c>
    </row>
    <row r="16" spans="1:2">
      <c r="A16" s="4" t="s">
        <v>394</v>
      </c>
    </row>
    <row r="17" spans="1:2">
      <c r="A17" s="4" t="s">
        <v>377</v>
      </c>
      <c r="B17" s="5" t="n">
        <v>2500</v>
      </c>
    </row>
    <row r="18" spans="1:2">
      <c r="A18" s="4" t="s">
        <v>382</v>
      </c>
      <c r="B18" s="4" t="s">
        <v>395</v>
      </c>
    </row>
    <row r="19" spans="1:2">
      <c r="A19" s="4" t="s">
        <v>386</v>
      </c>
      <c r="B19" s="4" t="s">
        <v>387</v>
      </c>
    </row>
    <row r="20" spans="1:2">
      <c r="A20" s="4" t="s">
        <v>378</v>
      </c>
      <c r="B20" s="7" t="n">
        <v>8</v>
      </c>
    </row>
    <row r="21" spans="1:2">
      <c r="A21" s="4" t="s">
        <v>396</v>
      </c>
      <c r="B21" s="7" t="n">
        <v>26120</v>
      </c>
    </row>
    <row r="22" spans="1:2">
      <c r="A22" s="4" t="s">
        <v>397</v>
      </c>
    </row>
    <row r="23" spans="1:2">
      <c r="A23" s="4" t="s">
        <v>377</v>
      </c>
      <c r="B23" s="5" t="n">
        <v>2500</v>
      </c>
    </row>
    <row r="24" spans="1:2">
      <c r="A24" s="4" t="s">
        <v>382</v>
      </c>
      <c r="B24" s="4" t="s">
        <v>398</v>
      </c>
    </row>
    <row r="25" spans="1:2">
      <c r="A25" s="4" t="s">
        <v>390</v>
      </c>
      <c r="B25" s="7" t="n">
        <v>20000</v>
      </c>
    </row>
    <row r="26" spans="1:2">
      <c r="A26" s="4" t="s">
        <v>396</v>
      </c>
      <c r="B26" s="7" t="n">
        <v>80000</v>
      </c>
    </row>
    <row r="27" spans="1:2">
      <c r="A27" s="4" t="s">
        <v>399</v>
      </c>
    </row>
    <row r="28" spans="1:2">
      <c r="A28" s="4" t="s">
        <v>400</v>
      </c>
      <c r="B28" s="5" t="n">
        <v>1200000</v>
      </c>
    </row>
    <row r="29" spans="1:2">
      <c r="A29" s="4" t="s">
        <v>401</v>
      </c>
      <c r="B29" s="7" t="n">
        <v>514687</v>
      </c>
    </row>
    <row r="30" spans="1:2">
      <c r="A30" s="4" t="s">
        <v>402</v>
      </c>
      <c r="B30" s="7" t="n">
        <v>8</v>
      </c>
    </row>
    <row r="31" spans="1:2">
      <c r="A31" s="4" t="s">
        <v>330</v>
      </c>
      <c r="B31" s="7" t="n">
        <v>8</v>
      </c>
    </row>
    <row r="32" spans="1:2">
      <c r="A32" s="4" t="s">
        <v>403</v>
      </c>
      <c r="B32" s="4" t="s">
        <v>404</v>
      </c>
    </row>
    <row r="33" spans="1:2">
      <c r="A33" s="4" t="s">
        <v>405</v>
      </c>
      <c r="B33" s="4" t="s">
        <v>406</v>
      </c>
    </row>
    <row r="34" spans="1:2">
      <c r="A34" s="4" t="s">
        <v>407</v>
      </c>
      <c r="B34" s="4" t="s">
        <v>408</v>
      </c>
    </row>
    <row r="35" spans="1:2">
      <c r="A35" s="4" t="s">
        <v>409</v>
      </c>
    </row>
    <row r="36" spans="1:2">
      <c r="A36" s="4" t="s">
        <v>403</v>
      </c>
      <c r="B36" s="4" t="s">
        <v>410</v>
      </c>
    </row>
    <row r="37" spans="1:2">
      <c r="A37" s="4" t="s">
        <v>405</v>
      </c>
      <c r="B37" s="4" t="s">
        <v>411</v>
      </c>
    </row>
    <row r="38" spans="1:2">
      <c r="A38" s="4" t="s">
        <v>407</v>
      </c>
      <c r="B38"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3</v>
      </c>
      <c r="B1" s="2" t="s">
        <v>2</v>
      </c>
      <c r="C1" s="2" t="s">
        <v>28</v>
      </c>
    </row>
    <row r="2" spans="1:3">
      <c r="A2" s="4" t="s">
        <v>414</v>
      </c>
      <c r="B2" s="7" t="n">
        <v>-159628</v>
      </c>
      <c r="C2" s="7" t="n">
        <v>-268667</v>
      </c>
    </row>
    <row r="3" spans="1:3">
      <c r="A3" s="4" t="s">
        <v>415</v>
      </c>
      <c r="B3" s="5" t="n">
        <v>31311</v>
      </c>
      <c r="C3" s="5" t="n">
        <v>115106</v>
      </c>
    </row>
    <row r="4" spans="1:3">
      <c r="A4" s="4" t="s">
        <v>416</v>
      </c>
    </row>
    <row r="5" spans="1:3">
      <c r="A5" s="4" t="s">
        <v>417</v>
      </c>
      <c r="B5" s="5" t="n">
        <v>214191</v>
      </c>
      <c r="C5" s="5" t="n">
        <v>449368</v>
      </c>
    </row>
    <row r="6" spans="1:3">
      <c r="A6" s="4" t="s">
        <v>418</v>
      </c>
      <c r="B6" s="5" t="n">
        <v>-23252</v>
      </c>
      <c r="C6" s="5" t="n">
        <v>-65595</v>
      </c>
    </row>
    <row r="7" spans="1:3">
      <c r="A7" s="4" t="s">
        <v>419</v>
      </c>
      <c r="B7" s="5" t="n">
        <v>190939</v>
      </c>
      <c r="C7" s="5" t="n">
        <v>383773</v>
      </c>
    </row>
    <row r="8" spans="1:3">
      <c r="A8" s="4" t="s">
        <v>414</v>
      </c>
      <c r="B8" s="5" t="n">
        <v>-159628</v>
      </c>
      <c r="C8" s="5" t="n">
        <v>-268667</v>
      </c>
    </row>
    <row r="9" spans="1:3">
      <c r="A9" s="4" t="s">
        <v>415</v>
      </c>
      <c r="B9" s="7" t="n">
        <v>31311</v>
      </c>
      <c r="C9" s="7" t="n">
        <v>1151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4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20</v>
      </c>
      <c r="B1" s="2" t="s">
        <v>72</v>
      </c>
      <c r="F1" s="2" t="s">
        <v>1</v>
      </c>
    </row>
    <row r="2" spans="1:9">
      <c r="B2" s="2" t="s">
        <v>2</v>
      </c>
      <c r="D2" s="2" t="s">
        <v>73</v>
      </c>
      <c r="F2" s="2" t="s">
        <v>2</v>
      </c>
      <c r="H2" s="2" t="s">
        <v>73</v>
      </c>
    </row>
    <row r="3" spans="1:9">
      <c r="A3" s="4" t="s">
        <v>421</v>
      </c>
    </row>
    <row r="4" spans="1:9">
      <c r="A4" s="4" t="s">
        <v>422</v>
      </c>
      <c r="B4" s="4" t="s">
        <v>34</v>
      </c>
      <c r="C4" s="4" t="s">
        <v>423</v>
      </c>
      <c r="D4" s="4" t="s">
        <v>34</v>
      </c>
      <c r="E4" s="4" t="s">
        <v>423</v>
      </c>
      <c r="F4" s="4" t="s">
        <v>424</v>
      </c>
      <c r="H4" s="4" t="s">
        <v>34</v>
      </c>
      <c r="I4" s="4" t="s">
        <v>423</v>
      </c>
    </row>
    <row r="5" spans="1:9">
      <c r="A5" s="4" t="s">
        <v>425</v>
      </c>
    </row>
    <row r="6" spans="1:9">
      <c r="A6" s="4" t="s">
        <v>422</v>
      </c>
      <c r="B6" s="4" t="s">
        <v>426</v>
      </c>
      <c r="D6" s="4" t="s">
        <v>34</v>
      </c>
      <c r="E6" s="4" t="s">
        <v>423</v>
      </c>
      <c r="F6" s="4" t="s">
        <v>427</v>
      </c>
      <c r="H6" s="4" t="s">
        <v>34</v>
      </c>
      <c r="I6" s="4" t="s">
        <v>423</v>
      </c>
    </row>
    <row r="7" spans="1:9">
      <c r="A7" s="4" t="s">
        <v>428</v>
      </c>
    </row>
    <row r="8" spans="1:9">
      <c r="A8" s="4" t="s">
        <v>422</v>
      </c>
      <c r="B8" s="4" t="s">
        <v>34</v>
      </c>
      <c r="C8" s="4" t="s">
        <v>423</v>
      </c>
      <c r="D8" s="4" t="s">
        <v>429</v>
      </c>
      <c r="F8" s="4" t="s">
        <v>34</v>
      </c>
      <c r="G8" s="4" t="s">
        <v>423</v>
      </c>
      <c r="H8" s="4" t="s">
        <v>430</v>
      </c>
    </row>
    <row r="9" spans="1:9">
      <c r="A9" s="4" t="s">
        <v>431</v>
      </c>
    </row>
    <row r="10" spans="1:9">
      <c r="A10" s="4" t="s">
        <v>422</v>
      </c>
      <c r="B10" s="4" t="s">
        <v>34</v>
      </c>
      <c r="C10" s="4" t="s">
        <v>423</v>
      </c>
      <c r="D10" s="4" t="s">
        <v>429</v>
      </c>
      <c r="F10" s="4" t="s">
        <v>34</v>
      </c>
      <c r="G10" s="4" t="s">
        <v>423</v>
      </c>
      <c r="H10" s="4" t="s">
        <v>424</v>
      </c>
    </row>
    <row r="11" spans="1:9"/>
    <row r="12" spans="1:9">
      <c r="A12" s="4" t="s">
        <v>423</v>
      </c>
      <c r="B12" s="4" t="s">
        <v>432</v>
      </c>
    </row>
  </sheetData>
  <mergeCells count="9">
    <mergeCell ref="A1:A2"/>
    <mergeCell ref="B1:E1"/>
    <mergeCell ref="F1:I1"/>
    <mergeCell ref="B2:C2"/>
    <mergeCell ref="D2:E2"/>
    <mergeCell ref="F2:G2"/>
    <mergeCell ref="H2:I2"/>
    <mergeCell ref="A11:I11"/>
    <mergeCell ref="B12:I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2</v>
      </c>
      <c r="D1" s="2" t="s">
        <v>1</v>
      </c>
    </row>
    <row r="2" spans="1:5">
      <c r="B2" s="2" t="s">
        <v>2</v>
      </c>
      <c r="C2" s="2" t="s">
        <v>73</v>
      </c>
      <c r="D2" s="2" t="s">
        <v>2</v>
      </c>
      <c r="E2" s="2" t="s">
        <v>73</v>
      </c>
    </row>
    <row r="3" spans="1:5">
      <c r="A3" s="4" t="s">
        <v>434</v>
      </c>
    </row>
    <row r="4" spans="1:5">
      <c r="A4" s="4" t="s">
        <v>422</v>
      </c>
      <c r="B4" s="4" t="s">
        <v>435</v>
      </c>
    </row>
    <row r="5" spans="1:5">
      <c r="A5" s="4" t="s">
        <v>436</v>
      </c>
    </row>
    <row r="6" spans="1:5">
      <c r="A6" s="4" t="s">
        <v>422</v>
      </c>
      <c r="C6" s="4" t="s">
        <v>437</v>
      </c>
    </row>
    <row r="7" spans="1:5">
      <c r="A7" s="4" t="s">
        <v>438</v>
      </c>
    </row>
    <row r="8" spans="1:5">
      <c r="A8" s="4" t="s">
        <v>422</v>
      </c>
      <c r="D8" s="4" t="s">
        <v>381</v>
      </c>
      <c r="E8" s="4" t="s">
        <v>430</v>
      </c>
    </row>
    <row r="9" spans="1:5">
      <c r="A9" s="4" t="s">
        <v>439</v>
      </c>
    </row>
    <row r="10" spans="1:5">
      <c r="A10" s="4" t="s">
        <v>422</v>
      </c>
      <c r="D10" s="4" t="s">
        <v>440</v>
      </c>
      <c r="E10" s="4" t="s">
        <v>441</v>
      </c>
    </row>
    <row r="11" spans="1:5">
      <c r="A11" s="4" t="s">
        <v>442</v>
      </c>
    </row>
    <row r="12" spans="1:5">
      <c r="A12" s="4" t="s">
        <v>422</v>
      </c>
      <c r="B12" s="4" t="s">
        <v>443</v>
      </c>
      <c r="C12" s="4" t="s">
        <v>444</v>
      </c>
      <c r="D12" s="4" t="s">
        <v>445</v>
      </c>
      <c r="E12" s="4" t="s">
        <v>446</v>
      </c>
    </row>
    <row r="13" spans="1:5">
      <c r="A13" s="4" t="s">
        <v>447</v>
      </c>
    </row>
    <row r="14" spans="1:5">
      <c r="A14" s="4" t="s">
        <v>422</v>
      </c>
      <c r="B14" s="4" t="s">
        <v>448</v>
      </c>
      <c r="C14" s="4" t="s">
        <v>430</v>
      </c>
      <c r="D14" s="4" t="s">
        <v>449</v>
      </c>
      <c r="E14" s="4" t="s">
        <v>446</v>
      </c>
    </row>
    <row r="15" spans="1:5">
      <c r="A15" s="4" t="s">
        <v>450</v>
      </c>
    </row>
    <row r="16" spans="1:5">
      <c r="A16" s="4" t="s">
        <v>422</v>
      </c>
      <c r="C16" s="4" t="s">
        <v>451</v>
      </c>
    </row>
    <row r="17" spans="1:5">
      <c r="A17" s="4" t="s">
        <v>452</v>
      </c>
    </row>
    <row r="18" spans="1:5">
      <c r="A18" s="4" t="s">
        <v>453</v>
      </c>
      <c r="B18" s="5" t="n">
        <v>2</v>
      </c>
      <c r="C18" s="5" t="n">
        <v>3</v>
      </c>
      <c r="D18" s="5" t="n">
        <v>2</v>
      </c>
      <c r="E18" s="5" t="n">
        <v>2</v>
      </c>
    </row>
    <row r="19" spans="1:5">
      <c r="A19" s="4" t="s">
        <v>454</v>
      </c>
    </row>
    <row r="20" spans="1:5">
      <c r="A20" s="4" t="s">
        <v>422</v>
      </c>
      <c r="B20" s="4" t="s">
        <v>443</v>
      </c>
      <c r="C20" s="4" t="s">
        <v>444</v>
      </c>
      <c r="D20" s="4" t="s">
        <v>445</v>
      </c>
    </row>
    <row r="21" spans="1:5">
      <c r="A21" s="4" t="s">
        <v>455</v>
      </c>
    </row>
    <row r="22" spans="1:5">
      <c r="A22" s="4" t="s">
        <v>422</v>
      </c>
      <c r="C22" s="4" t="s">
        <v>277</v>
      </c>
      <c r="E22" s="4" t="s">
        <v>456</v>
      </c>
    </row>
    <row r="23" spans="1:5">
      <c r="A23" s="4" t="s">
        <v>457</v>
      </c>
    </row>
    <row r="24" spans="1:5">
      <c r="A24" s="4" t="s">
        <v>422</v>
      </c>
      <c r="C24" s="4" t="s">
        <v>424</v>
      </c>
      <c r="E24" s="4" t="s">
        <v>444</v>
      </c>
    </row>
    <row r="25" spans="1:5">
      <c r="A25" s="4" t="s">
        <v>458</v>
      </c>
    </row>
    <row r="26" spans="1:5">
      <c r="A26" s="4" t="s">
        <v>422</v>
      </c>
      <c r="B26" s="4" t="s">
        <v>459</v>
      </c>
      <c r="C26" s="4" t="s">
        <v>460</v>
      </c>
      <c r="D26" s="4" t="s">
        <v>461</v>
      </c>
      <c r="E26" s="4" t="s">
        <v>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46795</v>
      </c>
      <c r="C4" s="7" t="n">
        <v>88856</v>
      </c>
      <c r="D4" s="7" t="n">
        <v>863574</v>
      </c>
      <c r="E4" s="7" t="n">
        <v>230635</v>
      </c>
    </row>
    <row r="5" spans="1:5">
      <c r="A5" s="4" t="s">
        <v>76</v>
      </c>
      <c r="B5" s="5" t="n">
        <v>25466</v>
      </c>
      <c r="C5" s="5" t="n">
        <v>50111</v>
      </c>
      <c r="D5" s="5" t="n">
        <v>124955</v>
      </c>
      <c r="E5" s="5" t="n">
        <v>208475</v>
      </c>
    </row>
    <row r="6" spans="1:5">
      <c r="A6" s="4" t="s">
        <v>77</v>
      </c>
      <c r="B6" s="4" t="s">
        <v>34</v>
      </c>
      <c r="C6" s="5" t="n">
        <v>25000</v>
      </c>
      <c r="D6" s="5" t="n">
        <v>50000</v>
      </c>
      <c r="E6" s="5" t="n">
        <v>75000</v>
      </c>
    </row>
    <row r="7" spans="1:5">
      <c r="A7" s="4" t="s">
        <v>78</v>
      </c>
      <c r="B7" s="5" t="n">
        <v>472261</v>
      </c>
      <c r="C7" s="5" t="n">
        <v>163967</v>
      </c>
      <c r="D7" s="5" t="n">
        <v>1038529</v>
      </c>
      <c r="E7" s="5" t="n">
        <v>514110</v>
      </c>
    </row>
    <row r="8" spans="1:5">
      <c r="A8" s="3" t="s">
        <v>79</v>
      </c>
    </row>
    <row r="9" spans="1:5">
      <c r="A9" s="4" t="s">
        <v>80</v>
      </c>
      <c r="B9" s="5" t="n">
        <v>266462</v>
      </c>
      <c r="C9" s="5" t="n">
        <v>44344</v>
      </c>
      <c r="D9" s="5" t="n">
        <v>476774</v>
      </c>
      <c r="E9" s="5" t="n">
        <v>101397</v>
      </c>
    </row>
    <row r="10" spans="1:5">
      <c r="A10" s="4" t="s">
        <v>81</v>
      </c>
      <c r="B10" s="5" t="n">
        <v>449799</v>
      </c>
      <c r="C10" s="5" t="n">
        <v>323051</v>
      </c>
      <c r="D10" s="5" t="n">
        <v>1236101</v>
      </c>
      <c r="E10" s="5" t="n">
        <v>1071000</v>
      </c>
    </row>
    <row r="11" spans="1:5">
      <c r="A11" s="4" t="s">
        <v>82</v>
      </c>
      <c r="B11" s="5" t="n">
        <v>716261</v>
      </c>
      <c r="C11" s="5" t="n">
        <v>367395</v>
      </c>
      <c r="D11" s="5" t="n">
        <v>1712875</v>
      </c>
      <c r="E11" s="5" t="n">
        <v>1172397</v>
      </c>
    </row>
    <row r="12" spans="1:5">
      <c r="A12" s="4" t="s">
        <v>83</v>
      </c>
      <c r="B12" s="5" t="n">
        <v>-244000</v>
      </c>
      <c r="C12" s="5" t="n">
        <v>-203428</v>
      </c>
      <c r="D12" s="5" t="n">
        <v>-674346</v>
      </c>
      <c r="E12" s="5" t="n">
        <v>-658287</v>
      </c>
    </row>
    <row r="13" spans="1:5">
      <c r="A13" s="3" t="s">
        <v>84</v>
      </c>
    </row>
    <row r="14" spans="1:5">
      <c r="A14" s="4" t="s">
        <v>85</v>
      </c>
      <c r="B14" s="5" t="n">
        <v>215949</v>
      </c>
      <c r="C14" s="5" t="n">
        <v>231312</v>
      </c>
      <c r="D14" s="5" t="n">
        <v>706575</v>
      </c>
      <c r="E14" s="5" t="n">
        <v>866668</v>
      </c>
    </row>
    <row r="15" spans="1:5">
      <c r="A15" s="4" t="s">
        <v>86</v>
      </c>
      <c r="B15" s="5" t="n">
        <v>1466505</v>
      </c>
      <c r="C15" s="5" t="n">
        <v>896650</v>
      </c>
      <c r="D15" s="5" t="n">
        <v>3386857</v>
      </c>
      <c r="E15" s="5" t="n">
        <v>2618252</v>
      </c>
    </row>
    <row r="16" spans="1:5">
      <c r="A16" s="4" t="s">
        <v>87</v>
      </c>
      <c r="B16" s="5" t="n">
        <v>1682454</v>
      </c>
      <c r="C16" s="5" t="n">
        <v>1127962</v>
      </c>
      <c r="D16" s="5" t="n">
        <v>4093432</v>
      </c>
      <c r="E16" s="5" t="n">
        <v>3484920</v>
      </c>
    </row>
    <row r="17" spans="1:5">
      <c r="A17" s="4" t="s">
        <v>88</v>
      </c>
      <c r="B17" s="5" t="n">
        <v>-1926454</v>
      </c>
      <c r="C17" s="5" t="n">
        <v>-1331390</v>
      </c>
      <c r="D17" s="5" t="n">
        <v>-4767778</v>
      </c>
      <c r="E17" s="5" t="n">
        <v>-4143207</v>
      </c>
    </row>
    <row r="18" spans="1:5">
      <c r="A18" s="3" t="s">
        <v>89</v>
      </c>
    </row>
    <row r="19" spans="1:5">
      <c r="A19" s="4" t="s">
        <v>90</v>
      </c>
      <c r="B19" s="5" t="n">
        <v>-62814</v>
      </c>
      <c r="C19" s="5" t="n">
        <v>-55816</v>
      </c>
      <c r="D19" s="5" t="n">
        <v>-176347</v>
      </c>
      <c r="E19" s="5" t="n">
        <v>-240588</v>
      </c>
    </row>
    <row r="20" spans="1:5">
      <c r="A20" s="4" t="s">
        <v>91</v>
      </c>
      <c r="B20" s="5" t="n">
        <v>-43154</v>
      </c>
      <c r="C20" s="5" t="n">
        <v>26738</v>
      </c>
      <c r="D20" s="5" t="n">
        <v>-46612</v>
      </c>
      <c r="E20" s="5" t="n">
        <v>50799</v>
      </c>
    </row>
    <row r="21" spans="1:5">
      <c r="A21" s="4" t="s">
        <v>92</v>
      </c>
      <c r="B21" s="4" t="s">
        <v>34</v>
      </c>
      <c r="C21" s="5" t="n">
        <v>24000</v>
      </c>
      <c r="D21" s="5" t="n">
        <v>-74024</v>
      </c>
      <c r="E21" s="5" t="n">
        <v>72000</v>
      </c>
    </row>
    <row r="22" spans="1:5">
      <c r="A22" s="4" t="s">
        <v>93</v>
      </c>
      <c r="B22" s="4" t="s">
        <v>34</v>
      </c>
      <c r="C22" s="5" t="n">
        <v>-18609</v>
      </c>
      <c r="D22" s="4" t="s">
        <v>34</v>
      </c>
      <c r="E22" s="5" t="n">
        <v>-18609</v>
      </c>
    </row>
    <row r="23" spans="1:5">
      <c r="A23" s="4" t="s">
        <v>94</v>
      </c>
      <c r="B23" s="5" t="n">
        <v>-105968</v>
      </c>
      <c r="C23" s="5" t="n">
        <v>-23687</v>
      </c>
      <c r="D23" s="5" t="n">
        <v>-296983</v>
      </c>
      <c r="E23" s="5" t="n">
        <v>-136398</v>
      </c>
    </row>
    <row r="24" spans="1:5">
      <c r="A24" s="4" t="s">
        <v>95</v>
      </c>
      <c r="B24" s="7" t="n">
        <v>-2032422</v>
      </c>
      <c r="C24" s="7" t="n">
        <v>-1355077</v>
      </c>
      <c r="D24" s="7" t="n">
        <v>-5064761</v>
      </c>
      <c r="E24" s="7" t="n">
        <v>-4279605</v>
      </c>
    </row>
    <row r="25" spans="1:5">
      <c r="A25" s="4" t="s">
        <v>96</v>
      </c>
      <c r="B25" s="5" t="n">
        <v>2110546</v>
      </c>
      <c r="C25" s="5" t="n">
        <v>914648</v>
      </c>
      <c r="D25" s="5" t="n">
        <v>2028373</v>
      </c>
      <c r="E25" s="5" t="n">
        <v>959904</v>
      </c>
    </row>
    <row r="26" spans="1:5">
      <c r="A26" s="4" t="s">
        <v>97</v>
      </c>
      <c r="B26" s="4" t="s">
        <v>98</v>
      </c>
      <c r="C26" s="8" t="n">
        <v>-1.48</v>
      </c>
      <c r="D26" s="8" t="n">
        <v>-2.5</v>
      </c>
      <c r="E26" s="8" t="n">
        <v>-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462</v>
      </c>
      <c r="B1" s="2" t="s">
        <v>72</v>
      </c>
      <c r="D1" s="2" t="s">
        <v>1</v>
      </c>
      <c r="F1" s="2" t="s">
        <v>321</v>
      </c>
    </row>
    <row r="2" spans="1:8">
      <c r="B2" s="2" t="s">
        <v>2</v>
      </c>
      <c r="C2" s="2" t="s">
        <v>73</v>
      </c>
      <c r="D2" s="2" t="s">
        <v>2</v>
      </c>
      <c r="E2" s="2" t="s">
        <v>73</v>
      </c>
      <c r="F2" s="2" t="s">
        <v>2</v>
      </c>
      <c r="G2" s="2" t="s">
        <v>28</v>
      </c>
      <c r="H2" s="2" t="s">
        <v>463</v>
      </c>
    </row>
    <row r="3" spans="1:8">
      <c r="A3" s="4" t="s">
        <v>287</v>
      </c>
      <c r="D3" s="5" t="n">
        <v>14280</v>
      </c>
      <c r="F3" s="5" t="n">
        <v>376078</v>
      </c>
    </row>
    <row r="4" spans="1:8">
      <c r="A4" s="4" t="s">
        <v>464</v>
      </c>
      <c r="D4" s="5" t="n">
        <v>108000</v>
      </c>
    </row>
    <row r="5" spans="1:8">
      <c r="A5" s="4" t="s">
        <v>264</v>
      </c>
      <c r="D5" s="7" t="n">
        <v>8</v>
      </c>
    </row>
    <row r="6" spans="1:8">
      <c r="A6" s="4" t="s">
        <v>465</v>
      </c>
    </row>
    <row r="7" spans="1:8">
      <c r="A7" s="4" t="s">
        <v>466</v>
      </c>
      <c r="H7" s="7" t="n">
        <v>1000000</v>
      </c>
    </row>
    <row r="8" spans="1:8">
      <c r="A8" s="4" t="s">
        <v>467</v>
      </c>
    </row>
    <row r="9" spans="1:8">
      <c r="A9" s="4" t="s">
        <v>466</v>
      </c>
      <c r="H9" s="7" t="n">
        <v>10000000</v>
      </c>
    </row>
    <row r="10" spans="1:8">
      <c r="A10" s="4" t="s">
        <v>468</v>
      </c>
    </row>
    <row r="11" spans="1:8">
      <c r="A11" s="4" t="s">
        <v>287</v>
      </c>
      <c r="B11" s="5" t="n">
        <v>7140</v>
      </c>
      <c r="C11" s="5" t="n">
        <v>7140</v>
      </c>
      <c r="D11" s="5" t="n">
        <v>21420</v>
      </c>
      <c r="E11" s="5" t="n">
        <v>21420</v>
      </c>
    </row>
    <row r="12" spans="1:8">
      <c r="A12" s="4" t="s">
        <v>469</v>
      </c>
    </row>
    <row r="13" spans="1:8">
      <c r="A13" s="4" t="s">
        <v>470</v>
      </c>
      <c r="B13" s="7" t="n">
        <v>100000</v>
      </c>
      <c r="D13" s="7" t="n">
        <v>100000</v>
      </c>
      <c r="F13" s="7" t="n">
        <v>100000</v>
      </c>
    </row>
    <row r="14" spans="1:8">
      <c r="A14" s="4" t="s">
        <v>471</v>
      </c>
      <c r="B14" s="5" t="n">
        <v>25000</v>
      </c>
      <c r="D14" s="5" t="n">
        <v>25000</v>
      </c>
      <c r="F14" s="5" t="n">
        <v>25000</v>
      </c>
    </row>
    <row r="15" spans="1:8">
      <c r="A15" s="4" t="s">
        <v>472</v>
      </c>
      <c r="B15" s="5" t="n">
        <v>175000</v>
      </c>
      <c r="D15" s="7" t="n">
        <v>175000</v>
      </c>
      <c r="F15" s="7" t="n">
        <v>175000</v>
      </c>
      <c r="G15" s="7" t="n">
        <v>150000</v>
      </c>
    </row>
    <row r="16" spans="1:8">
      <c r="A16" s="4" t="s">
        <v>473</v>
      </c>
      <c r="D16" s="4" t="s">
        <v>474</v>
      </c>
    </row>
    <row r="17" spans="1:8">
      <c r="A17" s="4" t="s">
        <v>475</v>
      </c>
    </row>
    <row r="18" spans="1:8">
      <c r="A18" s="4" t="s">
        <v>476</v>
      </c>
      <c r="B18" s="7" t="n">
        <v>12500</v>
      </c>
      <c r="C18" s="7" t="n">
        <v>12500</v>
      </c>
      <c r="D18" s="7" t="n">
        <v>37500</v>
      </c>
      <c r="E18" s="7" t="n">
        <v>37500</v>
      </c>
    </row>
    <row r="19" spans="1:8">
      <c r="A19" s="4" t="s">
        <v>388</v>
      </c>
    </row>
    <row r="20" spans="1:8">
      <c r="A20" s="4" t="s">
        <v>264</v>
      </c>
      <c r="D20" s="7" t="n">
        <v>8</v>
      </c>
    </row>
    <row r="21" spans="1:8">
      <c r="A21" s="4" t="s">
        <v>394</v>
      </c>
    </row>
    <row r="22" spans="1:8">
      <c r="A22" s="4" t="s">
        <v>464</v>
      </c>
      <c r="D22" s="5" t="n">
        <v>2500</v>
      </c>
    </row>
    <row r="23" spans="1:8">
      <c r="A23" s="4" t="s">
        <v>382</v>
      </c>
      <c r="D23" s="4" t="s">
        <v>395</v>
      </c>
    </row>
    <row r="24" spans="1:8">
      <c r="A24" s="4" t="s">
        <v>264</v>
      </c>
      <c r="D24" s="7" t="n">
        <v>8</v>
      </c>
    </row>
    <row r="25" spans="1:8">
      <c r="A25" s="4" t="s">
        <v>386</v>
      </c>
      <c r="D25" s="4" t="s">
        <v>387</v>
      </c>
    </row>
    <row r="26" spans="1:8">
      <c r="A26" s="4" t="s">
        <v>397</v>
      </c>
    </row>
    <row r="27" spans="1:8">
      <c r="A27" s="4" t="s">
        <v>464</v>
      </c>
      <c r="D27" s="5" t="n">
        <v>2500</v>
      </c>
    </row>
    <row r="28" spans="1:8">
      <c r="A28" s="4" t="s">
        <v>382</v>
      </c>
      <c r="D28" s="4" t="s">
        <v>3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6"/>
  </cols>
  <sheetData>
    <row r="1" spans="1:5">
      <c r="A1" s="1" t="s">
        <v>477</v>
      </c>
      <c r="B1" s="2" t="s">
        <v>478</v>
      </c>
      <c r="C1" s="2" t="s">
        <v>1</v>
      </c>
      <c r="E1" s="2" t="s">
        <v>321</v>
      </c>
    </row>
    <row r="2" spans="1:5">
      <c r="B2" s="2" t="s">
        <v>3</v>
      </c>
      <c r="C2" s="2" t="s">
        <v>2</v>
      </c>
      <c r="D2" s="2" t="s">
        <v>73</v>
      </c>
      <c r="E2" s="2" t="s">
        <v>2</v>
      </c>
    </row>
    <row r="3" spans="1:5">
      <c r="A3" s="4" t="s">
        <v>287</v>
      </c>
      <c r="C3" s="5" t="n">
        <v>14280</v>
      </c>
      <c r="E3" s="5" t="n">
        <v>376078</v>
      </c>
    </row>
    <row r="4" spans="1:5">
      <c r="A4" s="4" t="s">
        <v>138</v>
      </c>
      <c r="C4" s="7" t="n">
        <v>2140400</v>
      </c>
      <c r="D4" s="7" t="n">
        <v>3102032</v>
      </c>
    </row>
    <row r="5" spans="1:5">
      <c r="A5" s="4" t="s">
        <v>254</v>
      </c>
    </row>
    <row r="6" spans="1:5">
      <c r="A6" s="4" t="s">
        <v>287</v>
      </c>
      <c r="B6" s="5" t="n">
        <v>50625</v>
      </c>
    </row>
    <row r="7" spans="1:5">
      <c r="A7" s="4" t="s">
        <v>138</v>
      </c>
      <c r="B7" s="7" t="n">
        <v>405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2"/>
  </cols>
  <sheetData>
    <row r="1" spans="1:6">
      <c r="A1" s="1" t="s">
        <v>99</v>
      </c>
      <c r="B1" s="2" t="s">
        <v>100</v>
      </c>
      <c r="C1" s="2" t="s">
        <v>101</v>
      </c>
      <c r="D1" s="2" t="s">
        <v>102</v>
      </c>
      <c r="E1" s="2" t="s">
        <v>103</v>
      </c>
      <c r="F1" s="2" t="s">
        <v>104</v>
      </c>
    </row>
    <row r="2" spans="1:6">
      <c r="A2" s="4" t="s">
        <v>105</v>
      </c>
      <c r="B2" s="7" t="n">
        <v>21574360</v>
      </c>
      <c r="C2" s="7" t="n">
        <v>15647839</v>
      </c>
      <c r="D2" s="7" t="n">
        <v>6490230</v>
      </c>
      <c r="E2" s="7" t="n">
        <v>-41188851</v>
      </c>
      <c r="F2" s="7" t="n">
        <v>2523578</v>
      </c>
    </row>
    <row r="3" spans="1:6">
      <c r="A3" s="4" t="s">
        <v>106</v>
      </c>
      <c r="B3" s="5" t="n">
        <v>1829256</v>
      </c>
      <c r="C3" s="5" t="n">
        <v>1885175</v>
      </c>
    </row>
    <row r="4" spans="1:6">
      <c r="A4" s="3" t="s">
        <v>107</v>
      </c>
    </row>
    <row r="5" spans="1:6">
      <c r="A5" s="4" t="s">
        <v>108</v>
      </c>
      <c r="D5" s="5" t="n">
        <v>296419</v>
      </c>
      <c r="F5" s="5" t="n">
        <v>296419</v>
      </c>
    </row>
    <row r="6" spans="1:6">
      <c r="A6" s="4" t="s">
        <v>109</v>
      </c>
      <c r="C6" s="7" t="n">
        <v>2140400</v>
      </c>
      <c r="F6" s="7" t="n">
        <v>2140400</v>
      </c>
    </row>
    <row r="7" spans="1:6">
      <c r="A7" s="4" t="s">
        <v>110</v>
      </c>
      <c r="C7" s="5" t="n">
        <v>267550</v>
      </c>
      <c r="F7" s="5" t="n">
        <v>14280</v>
      </c>
    </row>
    <row r="8" spans="1:6">
      <c r="A8" s="4" t="s">
        <v>111</v>
      </c>
      <c r="C8" s="7" t="n">
        <v>-245972</v>
      </c>
      <c r="F8" s="7" t="n">
        <v>-245972</v>
      </c>
    </row>
    <row r="9" spans="1:6">
      <c r="A9" s="4" t="s">
        <v>112</v>
      </c>
      <c r="B9" s="7" t="n">
        <v>257014</v>
      </c>
      <c r="F9" s="5" t="n">
        <v>257014</v>
      </c>
    </row>
    <row r="10" spans="1:6">
      <c r="A10" s="4" t="s">
        <v>113</v>
      </c>
      <c r="B10" s="5" t="n">
        <v>21420</v>
      </c>
    </row>
    <row r="11" spans="1:6">
      <c r="A11" s="4" t="s">
        <v>114</v>
      </c>
      <c r="C11" s="7" t="n">
        <v>20000</v>
      </c>
      <c r="D11" s="5" t="n">
        <v>744870</v>
      </c>
      <c r="F11" s="5" t="n">
        <v>764870</v>
      </c>
    </row>
    <row r="12" spans="1:6">
      <c r="A12" s="4" t="s">
        <v>115</v>
      </c>
      <c r="C12" s="5" t="n">
        <v>10000</v>
      </c>
    </row>
    <row r="13" spans="1:6">
      <c r="A13" s="4" t="s">
        <v>116</v>
      </c>
      <c r="E13" s="5" t="n">
        <v>-5064761</v>
      </c>
      <c r="F13" s="5" t="n">
        <v>-5064761</v>
      </c>
    </row>
    <row r="14" spans="1:6">
      <c r="A14" s="4" t="s">
        <v>117</v>
      </c>
      <c r="B14" s="7" t="n">
        <v>21831374</v>
      </c>
      <c r="C14" s="7" t="n">
        <v>17562267</v>
      </c>
      <c r="D14" s="7" t="n">
        <v>7677319</v>
      </c>
      <c r="E14" s="7" t="n">
        <v>-46253612</v>
      </c>
      <c r="F14" s="7" t="n">
        <v>817348</v>
      </c>
    </row>
    <row r="15" spans="1:6">
      <c r="A15" s="4" t="s">
        <v>118</v>
      </c>
      <c r="B15" s="5" t="n">
        <v>1850676</v>
      </c>
      <c r="C15" s="5" t="n">
        <v>2162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16</v>
      </c>
      <c r="B4" s="7" t="n">
        <v>-5064761</v>
      </c>
      <c r="C4" s="7" t="n">
        <v>-4279605</v>
      </c>
    </row>
    <row r="5" spans="1:3">
      <c r="A5" s="3" t="s">
        <v>121</v>
      </c>
    </row>
    <row r="6" spans="1:3">
      <c r="A6" s="4" t="s">
        <v>122</v>
      </c>
      <c r="B6" s="5" t="n">
        <v>665813</v>
      </c>
      <c r="C6" s="5" t="n">
        <v>684199</v>
      </c>
    </row>
    <row r="7" spans="1:3">
      <c r="A7" s="4" t="s">
        <v>123</v>
      </c>
      <c r="B7" s="5" t="n">
        <v>31770</v>
      </c>
      <c r="C7" s="5" t="n">
        <v>26856</v>
      </c>
    </row>
    <row r="8" spans="1:3">
      <c r="A8" s="4" t="s">
        <v>93</v>
      </c>
      <c r="B8" s="4" t="s">
        <v>34</v>
      </c>
      <c r="C8" s="5" t="n">
        <v>18609</v>
      </c>
    </row>
    <row r="9" spans="1:3">
      <c r="A9" s="4" t="s">
        <v>114</v>
      </c>
      <c r="B9" s="5" t="n">
        <v>764870</v>
      </c>
      <c r="C9" s="5" t="n">
        <v>342189</v>
      </c>
    </row>
    <row r="10" spans="1:3">
      <c r="A10" s="4" t="s">
        <v>124</v>
      </c>
      <c r="B10" s="5" t="n">
        <v>177188</v>
      </c>
      <c r="C10" s="5" t="n">
        <v>213906</v>
      </c>
    </row>
    <row r="11" spans="1:3">
      <c r="A11" s="4" t="s">
        <v>125</v>
      </c>
      <c r="B11" s="5" t="n">
        <v>46612</v>
      </c>
      <c r="C11" s="5" t="n">
        <v>-50799</v>
      </c>
    </row>
    <row r="12" spans="1:3">
      <c r="A12" s="3" t="s">
        <v>126</v>
      </c>
    </row>
    <row r="13" spans="1:3">
      <c r="A13" s="4" t="s">
        <v>127</v>
      </c>
      <c r="B13" s="5" t="n">
        <v>-279608</v>
      </c>
      <c r="C13" s="5" t="n">
        <v>-4044</v>
      </c>
    </row>
    <row r="14" spans="1:3">
      <c r="A14" s="4" t="s">
        <v>32</v>
      </c>
      <c r="B14" s="5" t="n">
        <v>12750</v>
      </c>
      <c r="C14" s="5" t="n">
        <v>2434</v>
      </c>
    </row>
    <row r="15" spans="1:3">
      <c r="A15" s="4" t="s">
        <v>128</v>
      </c>
      <c r="B15" s="5" t="n">
        <v>145047</v>
      </c>
      <c r="C15" s="5" t="n">
        <v>-101216</v>
      </c>
    </row>
    <row r="16" spans="1:3">
      <c r="A16" s="4" t="s">
        <v>42</v>
      </c>
      <c r="B16" s="5" t="n">
        <v>-303580</v>
      </c>
      <c r="C16" s="5" t="n">
        <v>480164</v>
      </c>
    </row>
    <row r="17" spans="1:3">
      <c r="A17" s="4" t="s">
        <v>129</v>
      </c>
      <c r="B17" s="5" t="n">
        <v>-3803899</v>
      </c>
      <c r="C17" s="5" t="n">
        <v>-2667307</v>
      </c>
    </row>
    <row r="18" spans="1:3">
      <c r="A18" s="3" t="s">
        <v>130</v>
      </c>
    </row>
    <row r="19" spans="1:3">
      <c r="A19" s="4" t="s">
        <v>131</v>
      </c>
      <c r="B19" s="5" t="n">
        <v>-428016</v>
      </c>
      <c r="C19" s="5" t="n">
        <v>-84187</v>
      </c>
    </row>
    <row r="20" spans="1:3">
      <c r="A20" s="4" t="s">
        <v>132</v>
      </c>
      <c r="B20" s="5" t="n">
        <v>-115470</v>
      </c>
      <c r="C20" s="5" t="n">
        <v>-89264</v>
      </c>
    </row>
    <row r="21" spans="1:3">
      <c r="A21" s="4" t="s">
        <v>133</v>
      </c>
      <c r="B21" s="5" t="n">
        <v>-543486</v>
      </c>
      <c r="C21" s="5" t="n">
        <v>-173451</v>
      </c>
    </row>
    <row r="22" spans="1:3">
      <c r="A22" s="3" t="s">
        <v>134</v>
      </c>
    </row>
    <row r="23" spans="1:3">
      <c r="A23" s="4" t="s">
        <v>135</v>
      </c>
      <c r="B23" s="5" t="n">
        <v>-14625</v>
      </c>
      <c r="C23" s="5" t="n">
        <v>29896</v>
      </c>
    </row>
    <row r="24" spans="1:3">
      <c r="A24" s="4" t="s">
        <v>136</v>
      </c>
      <c r="B24" s="4" t="s">
        <v>34</v>
      </c>
      <c r="C24" s="5" t="n">
        <v>-175250</v>
      </c>
    </row>
    <row r="25" spans="1:3">
      <c r="A25" s="4" t="s">
        <v>137</v>
      </c>
      <c r="B25" s="5" t="n">
        <v>2000000</v>
      </c>
      <c r="C25" s="4" t="s">
        <v>34</v>
      </c>
    </row>
    <row r="26" spans="1:3">
      <c r="A26" s="4" t="s">
        <v>138</v>
      </c>
      <c r="B26" s="5" t="n">
        <v>2140400</v>
      </c>
      <c r="C26" s="5" t="n">
        <v>3102032</v>
      </c>
    </row>
    <row r="27" spans="1:3">
      <c r="A27" s="4" t="s">
        <v>139</v>
      </c>
      <c r="B27" s="5" t="n">
        <v>-245972</v>
      </c>
      <c r="C27" s="5" t="n">
        <v>-538640</v>
      </c>
    </row>
    <row r="28" spans="1:3">
      <c r="A28" s="4" t="s">
        <v>140</v>
      </c>
      <c r="B28" s="5" t="n">
        <v>3879803</v>
      </c>
      <c r="C28" s="5" t="n">
        <v>2418038</v>
      </c>
    </row>
    <row r="29" spans="1:3">
      <c r="A29" s="4" t="s">
        <v>141</v>
      </c>
      <c r="B29" s="5" t="n">
        <v>-467582</v>
      </c>
      <c r="C29" s="5" t="n">
        <v>-422720</v>
      </c>
    </row>
    <row r="30" spans="1:3">
      <c r="A30" s="4" t="s">
        <v>142</v>
      </c>
      <c r="B30" s="5" t="n">
        <v>1785343</v>
      </c>
      <c r="C30" s="5" t="n">
        <v>1060224</v>
      </c>
    </row>
    <row r="31" spans="1:3">
      <c r="A31" s="4" t="s">
        <v>143</v>
      </c>
      <c r="B31" s="5" t="n">
        <v>1317761</v>
      </c>
      <c r="C31" s="5" t="n">
        <v>637504</v>
      </c>
    </row>
    <row r="32" spans="1:3">
      <c r="A32" s="3" t="s">
        <v>144</v>
      </c>
    </row>
    <row r="33" spans="1:3">
      <c r="A33" s="4" t="s">
        <v>145</v>
      </c>
      <c r="B33" s="4" t="s">
        <v>34</v>
      </c>
      <c r="C33" s="5" t="n">
        <v>27107</v>
      </c>
    </row>
    <row r="34" spans="1:3">
      <c r="A34" s="3" t="s">
        <v>146</v>
      </c>
    </row>
    <row r="35" spans="1:3">
      <c r="A35" s="4" t="s">
        <v>147</v>
      </c>
      <c r="B35" s="5" t="n">
        <v>257014</v>
      </c>
      <c r="C35" s="5" t="n">
        <v>257014</v>
      </c>
    </row>
    <row r="36" spans="1:3">
      <c r="A36" s="4" t="s">
        <v>148</v>
      </c>
      <c r="B36" s="4" t="s">
        <v>34</v>
      </c>
      <c r="C36" s="5" t="n">
        <v>38998</v>
      </c>
    </row>
    <row r="37" spans="1:3">
      <c r="A37" s="4" t="s">
        <v>149</v>
      </c>
      <c r="B37" s="5" t="n">
        <v>7650442</v>
      </c>
      <c r="C37" s="4" t="s">
        <v>34</v>
      </c>
    </row>
    <row r="38" spans="1:3">
      <c r="A38" s="4" t="s">
        <v>150</v>
      </c>
      <c r="B38" s="5" t="n">
        <v>296419</v>
      </c>
      <c r="C38" s="5" t="n">
        <v>51418</v>
      </c>
    </row>
    <row r="39" spans="1:3">
      <c r="A39" s="4" t="s">
        <v>151</v>
      </c>
      <c r="B39" s="7" t="n">
        <v>145800</v>
      </c>
      <c r="C39" s="7" t="n">
        <v>240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18:49Z</dcterms:created>
  <dcterms:modified xmlns:dcterms="http://purl.org/dc/terms/" xmlns:xsi="http://www.w3.org/2001/XMLSchema-instance" xsi:type="dcterms:W3CDTF">2017-11-13T15:18:49Z</dcterms:modified>
</cp:coreProperties>
</file>